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Stockholders' Deficit" sheetId="10" state="visible" r:id="rId10"/>
    <sheet xmlns:r="http://schemas.openxmlformats.org/officeDocument/2006/relationships" name="Calculation Of Net Income Per S" sheetId="11" state="visible" r:id="rId11"/>
    <sheet xmlns:r="http://schemas.openxmlformats.org/officeDocument/2006/relationships" name="Revenue (Notes)" sheetId="12" state="visible" r:id="rId12"/>
    <sheet xmlns:r="http://schemas.openxmlformats.org/officeDocument/2006/relationships" name="Stock-Based Compensation" sheetId="13" state="visible" r:id="rId13"/>
    <sheet xmlns:r="http://schemas.openxmlformats.org/officeDocument/2006/relationships" name="Interest Expense" sheetId="14" state="visible" r:id="rId14"/>
    <sheet xmlns:r="http://schemas.openxmlformats.org/officeDocument/2006/relationships" name="Non-operating (loss) income" sheetId="15" state="visible" r:id="rId15"/>
    <sheet xmlns:r="http://schemas.openxmlformats.org/officeDocument/2006/relationships" name="Income Taxes" sheetId="16" state="visible" r:id="rId16"/>
    <sheet xmlns:r="http://schemas.openxmlformats.org/officeDocument/2006/relationships" name="Financial Instruments (Tables)" sheetId="17" state="visible" r:id="rId17"/>
    <sheet xmlns:r="http://schemas.openxmlformats.org/officeDocument/2006/relationships" name="Other Balance Sheet Items (Tabl" sheetId="18" state="visible" r:id="rId18"/>
    <sheet xmlns:r="http://schemas.openxmlformats.org/officeDocument/2006/relationships" name="Calculation Of Net Income Per_2" sheetId="19" state="visible" r:id="rId19"/>
    <sheet xmlns:r="http://schemas.openxmlformats.org/officeDocument/2006/relationships" name="Revenue (Tables)" sheetId="20" state="visible" r:id="rId20"/>
    <sheet xmlns:r="http://schemas.openxmlformats.org/officeDocument/2006/relationships" name="Stock-Based Compensation (Table" sheetId="21" state="visible" r:id="rId21"/>
    <sheet xmlns:r="http://schemas.openxmlformats.org/officeDocument/2006/relationships" name="Interest Expense (Tables)" sheetId="22" state="visible" r:id="rId22"/>
    <sheet xmlns:r="http://schemas.openxmlformats.org/officeDocument/2006/relationships" name="Non-operating (loss) income (Ta" sheetId="23" state="visible" r:id="rId23"/>
    <sheet xmlns:r="http://schemas.openxmlformats.org/officeDocument/2006/relationships" name="Income Taxes (Tables)" sheetId="24" state="visible" r:id="rId24"/>
    <sheet xmlns:r="http://schemas.openxmlformats.org/officeDocument/2006/relationships" name="Financial Instruments (Details)" sheetId="25" state="visible" r:id="rId25"/>
    <sheet xmlns:r="http://schemas.openxmlformats.org/officeDocument/2006/relationships" name="Financial Instruments Financial" sheetId="26" state="visible" r:id="rId26"/>
    <sheet xmlns:r="http://schemas.openxmlformats.org/officeDocument/2006/relationships" name="Other Balance Sheet Items (Othe" sheetId="27" state="visible" r:id="rId27"/>
    <sheet xmlns:r="http://schemas.openxmlformats.org/officeDocument/2006/relationships" name="Other Balance Sheet Items Other" sheetId="28" state="visible" r:id="rId28"/>
    <sheet xmlns:r="http://schemas.openxmlformats.org/officeDocument/2006/relationships" name="Other Balance Sheet Items (Comp" sheetId="29" state="visible" r:id="rId29"/>
    <sheet xmlns:r="http://schemas.openxmlformats.org/officeDocument/2006/relationships" name="Other Balance Sheet Items Oth_2" sheetId="30" state="visible" r:id="rId30"/>
    <sheet xmlns:r="http://schemas.openxmlformats.org/officeDocument/2006/relationships" name="Other Balance Sheet Items Oth_3" sheetId="31" state="visible" r:id="rId31"/>
    <sheet xmlns:r="http://schemas.openxmlformats.org/officeDocument/2006/relationships" name="Stockholders' Deficit (Narrativ" sheetId="32" state="visible" r:id="rId32"/>
    <sheet xmlns:r="http://schemas.openxmlformats.org/officeDocument/2006/relationships" name="Calculation Of Net Income Per_3" sheetId="33" state="visible" r:id="rId33"/>
    <sheet xmlns:r="http://schemas.openxmlformats.org/officeDocument/2006/relationships" name="Revenue (Details)" sheetId="34" state="visible" r:id="rId34"/>
    <sheet xmlns:r="http://schemas.openxmlformats.org/officeDocument/2006/relationships" name="Revenue Revenue (Narrative deta" sheetId="35" state="visible" r:id="rId35"/>
    <sheet xmlns:r="http://schemas.openxmlformats.org/officeDocument/2006/relationships" name="Stock-Based Compensation (Class" sheetId="36" state="visible" r:id="rId36"/>
    <sheet xmlns:r="http://schemas.openxmlformats.org/officeDocument/2006/relationships" name="Stock-Based Compensation (Natur" sheetId="37" state="visible" r:id="rId37"/>
    <sheet xmlns:r="http://schemas.openxmlformats.org/officeDocument/2006/relationships" name="Interest Expense (Interest Expe" sheetId="38" state="visible" r:id="rId38"/>
    <sheet xmlns:r="http://schemas.openxmlformats.org/officeDocument/2006/relationships" name="Non-operating (loss) income (De" sheetId="39" state="visible" r:id="rId39"/>
    <sheet xmlns:r="http://schemas.openxmlformats.org/officeDocument/2006/relationships" name="Non-operating (loss) income Nar" sheetId="40" state="visible" r:id="rId40"/>
    <sheet xmlns:r="http://schemas.openxmlformats.org/officeDocument/2006/relationships" name="Income Taxes (Income Tax Expens" sheetId="41" state="visible" r:id="rId41"/>
    <sheet xmlns:r="http://schemas.openxmlformats.org/officeDocument/2006/relationships" name="Income Taxes (Narrative) (Detai" sheetId="42" state="visible" r:id="rId42"/>
  </sheets>
  <definedNames/>
  <calcPr calcId="124519" fullCalcOnLoad="1"/>
</workbook>
</file>

<file path=xl/sharedStrings.xml><?xml version="1.0" encoding="utf-8"?>
<sst xmlns="http://schemas.openxmlformats.org/spreadsheetml/2006/main" uniqueCount="349">
  <si>
    <t>Document and Entity Information Document - shares</t>
  </si>
  <si>
    <t>6 Months Ended</t>
  </si>
  <si>
    <t>Jun. 30, 2019</t>
  </si>
  <si>
    <t>Jul. 19, 2019</t>
  </si>
  <si>
    <t>Document And Entity Information [Abstract]</t>
  </si>
  <si>
    <t>Title of 12(b) Security</t>
  </si>
  <si>
    <t>Common Stock, $0.001 par value per share</t>
  </si>
  <si>
    <t>Trading Symbol</t>
  </si>
  <si>
    <t>VRSN</t>
  </si>
  <si>
    <t>Entity Incorporation, State or Country Code</t>
  </si>
  <si>
    <t>DE</t>
  </si>
  <si>
    <t>Entity Tax Identification Number</t>
  </si>
  <si>
    <t>94-3221585</t>
  </si>
  <si>
    <t>Entity Address, Postal Zip Code</t>
  </si>
  <si>
    <t>20190</t>
  </si>
  <si>
    <t>Document Transition Report</t>
  </si>
  <si>
    <t>false</t>
  </si>
  <si>
    <t>Document Quarterly Report</t>
  </si>
  <si>
    <t>true</t>
  </si>
  <si>
    <t>Entity Registrant Name</t>
  </si>
  <si>
    <t>VERISIGN INC/CA</t>
  </si>
  <si>
    <t>Entity Central Index Key</t>
  </si>
  <si>
    <t>0001014473</t>
  </si>
  <si>
    <t>Current Fiscal Year End Date</t>
  </si>
  <si>
    <t>--12-31</t>
  </si>
  <si>
    <t>Entity Filer Category</t>
  </si>
  <si>
    <t>Large Accelerated Filer</t>
  </si>
  <si>
    <t>Document Type</t>
  </si>
  <si>
    <t>10-Q</t>
  </si>
  <si>
    <t>Document Period End Date</t>
  </si>
  <si>
    <t>Jun. 30,
		2019</t>
  </si>
  <si>
    <t>Entity File Number</t>
  </si>
  <si>
    <t>000-23593</t>
  </si>
  <si>
    <t>Document Fiscal Year Focus</t>
  </si>
  <si>
    <t>2019</t>
  </si>
  <si>
    <t>Document Fiscal Period Focus</t>
  </si>
  <si>
    <t>Q2</t>
  </si>
  <si>
    <t>Amendment Flag</t>
  </si>
  <si>
    <t>Entity Common Stock, Shares Outstanding</t>
  </si>
  <si>
    <t>Entity Emerging Growth Company</t>
  </si>
  <si>
    <t>Entity Small Business</t>
  </si>
  <si>
    <t>Entity Address, Address Line One</t>
  </si>
  <si>
    <t>12061 Bluemont Way,</t>
  </si>
  <si>
    <t>Entity Address, City or Town</t>
  </si>
  <si>
    <t>Reston,</t>
  </si>
  <si>
    <t>Entity Address, State or Province</t>
  </si>
  <si>
    <t>VA</t>
  </si>
  <si>
    <t>City Area Code</t>
  </si>
  <si>
    <t>703</t>
  </si>
  <si>
    <t>Local Phone Number</t>
  </si>
  <si>
    <t>948-3200</t>
  </si>
  <si>
    <t>Security Exchange Name</t>
  </si>
  <si>
    <t>NASDAQ</t>
  </si>
  <si>
    <t>Entity Current Reporting Status</t>
  </si>
  <si>
    <t>Yes</t>
  </si>
  <si>
    <t>Entity Interactive Data Current</t>
  </si>
  <si>
    <t>Entity Shell Company</t>
  </si>
  <si>
    <t>Condensed Consolidated Balance Sheets - USD ($) $ in Thousands</t>
  </si>
  <si>
    <t>Dec. 31, 2018</t>
  </si>
  <si>
    <t>Current assets:</t>
  </si>
  <si>
    <t>Cash and cash equivalents</t>
  </si>
  <si>
    <t>Marketable securities</t>
  </si>
  <si>
    <t>Other Assets, Current</t>
  </si>
  <si>
    <t>Total current assets</t>
  </si>
  <si>
    <t>Property and equipment, net</t>
  </si>
  <si>
    <t>Goodwill</t>
  </si>
  <si>
    <t>Deferred Tax Assets, Net of Valuation Allowance, Noncurrent</t>
  </si>
  <si>
    <t>Deposits to acquire Intangible Assets</t>
  </si>
  <si>
    <t>Other long-term assets</t>
  </si>
  <si>
    <t>Total long-term assets</t>
  </si>
  <si>
    <t>Total assets</t>
  </si>
  <si>
    <t>Current liabilities:</t>
  </si>
  <si>
    <t>Accounts payable and accrued liabilities</t>
  </si>
  <si>
    <t>Deferred revenues</t>
  </si>
  <si>
    <t>Total current liabilities</t>
  </si>
  <si>
    <t>Long-term deferred revenues</t>
  </si>
  <si>
    <t>Senior Notes</t>
  </si>
  <si>
    <t>Other long-term liabilities</t>
  </si>
  <si>
    <t>Total long-term liabilities</t>
  </si>
  <si>
    <t>Total liabilities</t>
  </si>
  <si>
    <t>Commitments and contingencies</t>
  </si>
  <si>
    <t xml:space="preserve"> </t>
  </si>
  <si>
    <t>Stockholders' deficit:</t>
  </si>
  <si>
    <t>Preferred stock-par value $.001 per share</t>
  </si>
  <si>
    <t>Common stock-par value $.001 per share</t>
  </si>
  <si>
    <t>Additional paid-in capital</t>
  </si>
  <si>
    <t>Accumulated deficit</t>
  </si>
  <si>
    <t>Accumulated other comprehensive loss</t>
  </si>
  <si>
    <t>Total stockholders' deficit</t>
  </si>
  <si>
    <t>Total liabilities and stockholders' deficit</t>
  </si>
  <si>
    <t>Condensed 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densed Consolidated Statements Of Comprehensive Income - USD ($) shares in Thousands, $ in Thousands</t>
  </si>
  <si>
    <t>3 Months Ended</t>
  </si>
  <si>
    <t>Jun. 30, 2018</t>
  </si>
  <si>
    <t>Revenues</t>
  </si>
  <si>
    <t>Costs and expenses:</t>
  </si>
  <si>
    <t>Cost of revenues</t>
  </si>
  <si>
    <t>Sales and marketing</t>
  </si>
  <si>
    <t>Research and development</t>
  </si>
  <si>
    <t>General and administrative</t>
  </si>
  <si>
    <t>Total costs and expenses</t>
  </si>
  <si>
    <t>Operating income</t>
  </si>
  <si>
    <t>Interest expense</t>
  </si>
  <si>
    <t>Non-operating income (loss), net</t>
  </si>
  <si>
    <t>Income before income taxes</t>
  </si>
  <si>
    <t>Income tax expense</t>
  </si>
  <si>
    <t>Net Income</t>
  </si>
  <si>
    <t>Other comprehensive income (loss)</t>
  </si>
  <si>
    <t>Comprehensive Income</t>
  </si>
  <si>
    <t>Basic income (loss) per share</t>
  </si>
  <si>
    <t>Diluted income (loss) per share</t>
  </si>
  <si>
    <t>Shares used to compute net income per share</t>
  </si>
  <si>
    <t>Basic</t>
  </si>
  <si>
    <t>Diluted</t>
  </si>
  <si>
    <t>Condensed Consolidated Statements of Stockholders' Deficit Statement - USD ($) $ in Thousands</t>
  </si>
  <si>
    <t>Total</t>
  </si>
  <si>
    <t>Accumulated Deficit [Member]</t>
  </si>
  <si>
    <t>AOCI Attributable to Parent [Member]</t>
  </si>
  <si>
    <t>Additional Paid-in Capital [Member]</t>
  </si>
  <si>
    <t>Common Stock [Member]</t>
  </si>
  <si>
    <t>Stockholders' Deficit</t>
  </si>
  <si>
    <t>Adjustments to Additional Paid in Capital, Equity Component of Convertible Debt</t>
  </si>
  <si>
    <t>Stock Issued During Period, Value, Conversion of Convertible Securities</t>
  </si>
  <si>
    <t>Stock-based compensation expense</t>
  </si>
  <si>
    <t>Stock Issued During Period, Value, Employee Stock Purchase Plan</t>
  </si>
  <si>
    <t>Stock Repurchased During Period, Value</t>
  </si>
  <si>
    <t>New Accounting Pronouncement or Change in Accounting Principle, Effect of Adoption, Quantification</t>
  </si>
  <si>
    <t>Other Comprehensive Income (Loss), Net of Tax</t>
  </si>
  <si>
    <t>Condensed Consolidated Statements Of Cash Flows - USD ($) $ in Thousands</t>
  </si>
  <si>
    <t>Cash flows from operating activities:</t>
  </si>
  <si>
    <t>Net income</t>
  </si>
  <si>
    <t>Adjustments to reconcile net income to net cash provided by operating activities:</t>
  </si>
  <si>
    <t>Depreciation of property and equipment</t>
  </si>
  <si>
    <t>Stock-based compensation</t>
  </si>
  <si>
    <t>Accretion (Amortization) of Discounts and Premiums, Investments</t>
  </si>
  <si>
    <t>Other Noncash Income (Expense)</t>
  </si>
  <si>
    <t>Changes in operating assets and liabilities</t>
  </si>
  <si>
    <t>Other assets</t>
  </si>
  <si>
    <t>Deferred Income Taxes</t>
  </si>
  <si>
    <t>Net cash provided by operating activities</t>
  </si>
  <si>
    <t>Net Cash Provided by (Used in) Investing Activities [Abstract]</t>
  </si>
  <si>
    <t>Proceeds from maturities and sales of marketable securities</t>
  </si>
  <si>
    <t>Purchases of marketable securities</t>
  </si>
  <si>
    <t>Purchases of property and equipment</t>
  </si>
  <si>
    <t>Other investing activities</t>
  </si>
  <si>
    <t>Net cash used in investing activities</t>
  </si>
  <si>
    <t>Cash flows from financing activities:</t>
  </si>
  <si>
    <t>Repayments of Subordinated Debt</t>
  </si>
  <si>
    <t>Proceeds from employee stock purchase plans</t>
  </si>
  <si>
    <t>Repurchases of common stock</t>
  </si>
  <si>
    <t>Net cash used in financing activities</t>
  </si>
  <si>
    <t>Effect of exchange rate changes on cash an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Supplemental cash flow disclosures:</t>
  </si>
  <si>
    <t>Cash paid for interest</t>
  </si>
  <si>
    <t>Cash paid for income taxes, net of refunds received</t>
  </si>
  <si>
    <t>Basis Of Presentation</t>
  </si>
  <si>
    <t>Organization, Consolidation and Presentation of Financial Statements [Abstract]</t>
  </si>
  <si>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Annual Report on Form 10-K for the year ended December 31, 2018 (the “ 2018 Form 10-K”) filed with the SEC on February 15, 2019. Reclassifications Certain reclassifications have been made to prior period amounts to conform to current period presentation. Such reclassifications have no effect on net income as previously reported. Adoption of New Accounting Standards Effective January 1, 2019, the Company adopted Accounting Standards Update (“ASU”) 2016-02, Leases , and several related amendments, issued by the Financial Accounting Standards Board, collectively codified under Accounting Standards Codification (“ASC”) 842, Leases . ASC 842 requires most operating leases to be reported on the balance sheet as a lease liability and a right-of-use asset. This standard was applied as of the effective date of January 1, 2019, and therefore prior period amounts were not adjusted. The adoption of ASC 842 did not have a material impact on the Company’s consolidated financial statements.</t>
  </si>
  <si>
    <t>Financial Instruments</t>
  </si>
  <si>
    <t>Financial Instruments, Owned, at Fair Value [Abstract]</t>
  </si>
  <si>
    <t>Cash, Cash Equivalents, and Marketable Securities The following table summarizes the Company’s cash, cash equivalents, and marketable securities and the fair value categorization of the financial instruments measured at fair value on a recurring basis: June 30, December 31, 2019 2018 (In thousands) Cash $ 26,451 $ 37,190 Time deposits 4,134 3,810 Money market funds (Level 1) 104,275 120,832 Debt securities issued by the U.S. Treasury (Level 1) 1,099,456 1,117,175 Total $ 1,234,316 $ 1,279,007 Cash and cash equivalents $ 751,580 $ 357,415 Restricted cash (included in Other long-term assets) 9,374 9,338 Total Cash, cash equivalents, and restricted cash 760,954 366,753 Marketable securities 473,362 912,254 Total $ 1,234,316 $ 1,279,007 The fair value of the debt securities held as of June 30, 2019 was $1.10 billion , including less than $0.1 million of gross and net unrealized gains. All of the debt securities held as of June 30, 2019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all of these financial instruments are classified as Level 1 in the fair value hierarchy. The Company’s other financial instruments include cash, accounts receivable, restricted cash, and accounts payable. As of June 30, 2019 , the carrying value of these financial instruments approximated their fair value. The fair values of the senior notes due 2023, 2025, and 2027 were $763.2 million , $537.2 million , and $576.6 million , respectively, as of June 30, 2019</t>
  </si>
  <si>
    <t>Other Balance Sheet Items</t>
  </si>
  <si>
    <t>Balance Sheet Related Disclosures [Abstract]</t>
  </si>
  <si>
    <t>Other Balance Sheet Items Other Current Assets Other current assets consist of the following: June 30, December 31, 2019 2018 (In thousands) Prepaid registry fees $ 21,739 $ 20,696 Prepaid expenses 22,367 14,109 Contingent consideration receivable 14,721 — Accounts receivable, net 5,257 6,029 Income taxes receivable 4,656 4,451 Other 1,700 2,080 Total other current assets $ 70,440 $ 47,365 Other Long-Term Assets Other long-term assets consist of the following: June 30, December 31, 2019 2018 (In thousands) Restricted cash $ 9,374 $ 9,338 Operating lease right-of-use asset 9,139 — Long-term prepaid registry fees 7,884 7,779 Other tax receivable 5,673 5,673 Contingent consideration receivable — 14,721 Other 4,182 3,535 Total other long-term assets $ 36,252 $ 41,046 As a result of the adoption of ASC 842, Leases, in 2019, the Company recorded right-of-use assets for operating leases of $9.1 million as of June 30, 2019 . The current and long-term prepaid registry fees in the tables above relate to the fees the Company pays to ICANN for each annual increment of . com domain name registrations and renewals which are deferred and amortized over the domain name registration term. The amount of prepaid registry fees as of June 30, 2019 reflects amortization of $8.6 million and $17.1 million during the three and six months ended June 30, 2019 which was recorded in Cost of Revenues. The contingent consideration receivable in the tables above related to the estimated amount due from Neustar, Inc. (“Neustar”) in the first quarter of 2020, was reclassified from Other long-term assets as of December 31, 2018 to Other current assets as of June 30, 2019 . Accounts Payable and Accrued Liabilities Accounts payable and accrued liabilities consist of the following: June 30, December 31, 2019 2018 (In thousands) Accounts payable $ 8,018 $ 10,445 Customer deposits, net 51,343 57,025 Accrued employee compensation 34,578 54,746 Interest payable 24,469 24,318 Accrued registry fees 12,834 11,029 Taxes payable and other tax liabilities 12,073 18,961 Payables to buyer 3,623 9,875 Current operating lease liability 3,880 — Other accrued liabilities 20,397 28,809 Total accounts payable and accrued liabilities $ 171,215 $ 215,208 Customer deposits primarily relate to advance payments to cover domain name registration activity by registrars. The balance of customer deposits can fluctuate significantly due to the timing of payments from large customers. Accrued employee compensation primarily consists of liabilities for employee leave, salaries, payroll taxes, employee contributions to the employee stock purchase plan, and incentive compensation. Accrued employee incentive compensation as of December 31, 2018 , was paid during the six months ended June 30, 2019 . Interest payable varies at each period-end based on the payment due dates for each Senior Note issuance. Payables to buyer relate to amounts due to Neustar for estimated collections from Security Services customers of any billings after the closing date and until the customer contracts are assigned to Neustar. Other liabilities include amounts payable to registrars related to rebates and marketing programs as well as other miscellaneous liabilities. These amounts may vary from period to period due to the timing of payments. Long-term tax and other liabilities June 30, December 31, 2019 2018 (In thousands) Long-term tax liabilities $ 302,692 $ 281,621 Long-term operating lease liability 5,243 — Long-term tax and other liabilities $ 307,935 $ 281,621 Long-term tax liabilities as of June 30, 2019 reflects the reclassification of unrecognized tax benefits during the six months ended June 30, 2019 , as deferred tax assets related to tax credits and loss carryforwards are no longer available to offset the liabilities. This was partially offset by a $7.9 million reclassification of a portion of the transition tax liability on accumulated foreign earnings from non-current to current as of June 30, 2019. The current and long-term lease liabilities as of June 30, 2019 in the tables above relate to the lease obligations recorded as a result of the adoption of ASC 842, Leases , during 2019.</t>
  </si>
  <si>
    <t>Stockholders' Equity Note [Abstract]</t>
  </si>
  <si>
    <t>Stockholders' (Deficit) Equity</t>
  </si>
  <si>
    <t>Stockholders’ Deficit Effective February 7, 2019, the Company’s Board of Directors authorized the repurchase of the Company’s common stock in the amount of approximately $ 602.9 million , in addition to the $ 397.1 million remaining available for repurchase under the Company’s share repurchase program, for a total repurchase authorization of up to $1.0 billion under the share repurchase program. The share repurchase program has no expiration date. Purchases made under the program can be made through open market transactions, block purchases, accelerated share repurchase agreements or other negotiated transactions. During the three and six months ended June 30, 2019 , the Company repurchased 0.9 million and 1.9 million shares of its common stock, respectively, at an average stock price of $195.27 and $182.10 , respectively. The aggregate cost of the repurchases in the three and six months ended June 30, 2019 was $175.0 million and $349.9 million , respectively. As of June 30, 2019 , there was approximately $716.1 million remaining available for future share repurchases under the share repurchase program. During the six months ended June 30, 2019 , the Company placed 0.2 million shares, at an average stock price of $177.41 , and for an aggregate cost of $34.6 million , into treasury stock for purposes related to tax withholding upon vesting of Restricted Stock Units (“RSUs”). Since inception, the Company has repurchased 234.4 million shares of its common stock for an aggregate cost of $9.80 billion , which is presented as a reduction of Additional paid-in capital.</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Three Months Ended June 30, Six Months Ended June 30, 2019 2018 2019 2018 (In thousands) Weighted-average shares of common stock outstanding 118,965 113,936 119,359 105,639 Weighted-average potential shares of common stock outstanding: Conversion spread related to Subordinated Convertible Debentures — 8,776 — 17,178 Unvested RSUs and ESPP 396 488 478 582 Shares used to compute diluted earnings per share 119,361 123,200 119,837 123,399 The Company settled the Subordinated Convertible Debentures in May 2018. The calculation of diluted weighted average shares outstanding, excludes potentially dilutive securities, the effect of which would have been anti-dilutive, as well as performance-based RSUs granted by the Company for which the relevant performance criteria have not been achieved. The number of potential shares excluded from the calculation was not significant in any period presented.</t>
  </si>
  <si>
    <t>Revenue (Notes)</t>
  </si>
  <si>
    <t>Revenue Recognition [Abstract]</t>
  </si>
  <si>
    <t>Revenue from Contract with Customer [Table Text Block]</t>
  </si>
  <si>
    <t>Revenues The Company generates revenues in the U.S.; Europe, the Middle East and Africa (“EMEA”); China; and certain other countries, including, but not limited to Canada, Australia, and Japan. The following table presents our revenues disaggregated by geography, based on the billing addresses of our customers: Three Months Ended June 30, Six Months Ended June 30, 2019 2018 2019 2018 (In thousands) U.S. $ 191,848 $ 187,818 $ 384,003 $ 373,001 EMEA 51,595 53,367 103,741 106,784 China 29,448 26,550 57,690 52,408 Other 33,398 34,717 67,263 69,547 Total revenues $ 306,289 $ 302,452 $ 612,697 $ 601,740 Revenues for the Company’s Registry Services business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Deferred Revenues As payment for domain name registrations and renewals are due in advance of our performance, we record these amounts as deferred revenues. The increase in the deferred revenues balance for the six months ended June 30, 2019 was primarily driven by amounts billed in the first half of 2019 for domain name registrations and renewals to be recognized as revenues in future periods, offset by refunds for domain name renewals deleted during the 45-day grace period, and $ 488.8 million of revenues recognized that were included in the deferred revenues balance at the beginning of the period. The balance of deferred revenues as of June 30, 2019 represents our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10 years. Historically, we have experienced a higher volume of domain name transactions, particularly renewals, in the first quarter of the year compared to other quarters. Our quarterly revenues do not reflect these seasonal patterns because the preponderance of our revenues for each quarterly period is provided by the ratable recognition of our deferred revenues balance. The effect of this seasonality has historically resulted in the largest amount of growth in our deferred revenues balance occurring during the first quarter of the year compared to the other quarters.</t>
  </si>
  <si>
    <t>Stock-Based Compensation</t>
  </si>
  <si>
    <t>Share-based Payment Arrangement, Noncash Expense [Abstract]</t>
  </si>
  <si>
    <t>Stock-based Compensation Stock-based compensation is classified in the Condensed Consolidated Statements of Comprehensive Income in the same expense line items as cash compensation. The following table presents the classification of stock-based compensation: Three Months Ended June 30, Six Months Ended June 30, 2019 2018 2019 2018 (In thousands) Cost of revenues $ 1,741 $ 1,818 $ 3,339 $ 3,428 Sales and marketing 1,019 1,494 2,002 2,942 Research and development 1,642 1,688 3,231 3,409 General and administrative 8,753 8,298 17,045 16,497 Total stock-based compensation expense $ 13,155 $ 13,298 $ 25,617 $ 26,276 The following table presents the nature of the Company’s total stock-based compensation: Three Months Ended June 30, Six Months Ended June 30, 2019 2018 2019 2018 (In thousands) RSUs $ 9,059 $ 9,406 $ 17,668 $ 18,693 Performance-based RSUs 3,294 3,360 6,332 6,473 ESPP 1,270 1,059 2,441 2,109 Capitalization (included in Property and equipment, net) (468 ) (527 ) (824 ) (999 ) Total stock-based compensation expense $ 13,155 $ 13,298 $ 25,617 $ 26,276</t>
  </si>
  <si>
    <t>Interest Expense</t>
  </si>
  <si>
    <t>Interest Expense [Abstract]</t>
  </si>
  <si>
    <t>Interest Expense The following table presents the components of the Company’s Interest expense: Three Months Ended June 30, Six Months Ended June 30, 2019 2018 2019 2018 (In thousands) Contractual interest on Senior Notes $ 21,766 $ 21,766 $ 43,532 $ 43,531 Contractual interest on Subordinated Convertible Debentures — 5,067 — 20,015 Amortization of debt discount on Subordinated Convertible Debentures — 1,075 — 4,236 Amortization of debt issuance costs and other interest expense 869 884 1,734 1,798 Total interest expense $ 22,635 $ 28,792 $ 45,266 $ 69,580 The Company settled its Subordinated Convertible Debentures in May 2018.</t>
  </si>
  <si>
    <t>Non-operating (loss) income</t>
  </si>
  <si>
    <t>Non-operating (loss) income, net [Abstract]</t>
  </si>
  <si>
    <t>Other Income and Other Expense Disclosure [Text Block]</t>
  </si>
  <si>
    <t>Non-operating Income, Net The following table presents the components of Non-operating income, net: Three Months Ended June 30, Six Months Ended June 30, 2019 2018 2019 2018 (In thousands) Interest income $ 7,228 $ 6,583 $ 14,588 $ 14,071 Transition services income 4,050 — 8,100 — Loss on extinguishment of Subordinated Convertible Debentures — (6,554 ) — (6,554 ) Other, net 158 631 951 947 Total non-operating income, net $ 11,436 $ 660 $ 23,639 $ 8,464 During the three and six months ended June 30, 2019, the Company recognized $4.1 million and $8.1 million , respectively, of income from the transition services provided to Neustar in connection with the sale of customer contracts of the Security Services business. In the second quarter of 2018, the Company recognized a $6.6 million loss on the extinguishment of the Subordinated Convertible Debentures.</t>
  </si>
  <si>
    <t>Income Taxes</t>
  </si>
  <si>
    <t>Income Tax Disclosure [Abstract]</t>
  </si>
  <si>
    <t>Income Taxes The following table presents Income tax expense and the effective tax rate: Three Months Ended June 30, Six Months Ended June 30, 2019 2018 2019 2018 (Dollars in thousands) Income tax expense $ 42,960 $ 36,527 $ 70,257 $ 54,699 Effective tax rate 23 % 22 % 18 % 17 % The effective tax rate for each of the periods in the table above differed from the statutory federal rate of 21% due to a lower foreign effective tax rate, offset by state income taxes and U.S. taxes on foreign earnings, net of foreign tax credits. Additionally, income tax expense for the six months ended June 30, 2019 was reduced by $ 12.7 million of excess tax benefits related to stock-based compensation. Income tax expense for the six months ended June 30, 2018 was reduced by $12.1 million of tax benefits recognized related to changes to provisional amounts previously recognized for the impact of the 2017 Tax Cuts and Jobs Act (“Tax Act”), and $ 6.0 million of excess tax benefits related to stock-based compensation. During the six months ended June 30, 2019, the Company completed the repatriation of $ 249.0 million of cash held by foreign subsidiaries, net of $ 13.1 million of foreign withholding taxes which were previously accrued in 2018.</t>
  </si>
  <si>
    <t>Financial Instruments (Tables)</t>
  </si>
  <si>
    <t>Cash, Cash Equivalents, And Marketable Securities</t>
  </si>
  <si>
    <t>The following table summarizes the Company’s cash, cash equivalents, and marketable securities and the fair value categorization of the financial instruments measured at fair value on a recurring basis: June 30, December 31, 2019 2018 (In thousands) Cash $ 26,451 $ 37,190 Time deposits 4,134 3,810 Money market funds (Level 1) 104,275 120,832 Debt securities issued by the U.S. Treasury (Level 1) 1,099,456 1,117,175 Total $ 1,234,316 $ 1,279,007 Cash and cash equivalents $ 751,580 $ 357,415 Restricted cash (included in Other long-term assets) 9,374 9,338 Total Cash, cash equivalents, and restricted cash 760,954 366,753 Marketable securities 473,362 912,254 Total $ 1,234,316 $ 1,279,007</t>
  </si>
  <si>
    <t>Other Balance Sheet Items (Tables)</t>
  </si>
  <si>
    <t>Other Current Assets</t>
  </si>
  <si>
    <t>Other current assets consist of the following: June 30, December 31, 2019 2018 (In thousands) Prepaid registry fees $ 21,739 $ 20,696 Prepaid expenses 22,367 14,109 Contingent consideration receivable 14,721 — Accounts receivable, net 5,257 6,029 Income taxes receivable 4,656 4,451 Other 1,700 2,080 Total other current assets $ 70,440 $ 47,365</t>
  </si>
  <si>
    <t>Schedule of Other Assets, Noncurrent [Table Text Block]</t>
  </si>
  <si>
    <t>Other long-term assets consist of the following: June 30, December 31, 2019 2018 (In thousands) Restricted cash $ 9,374 $ 9,338 Operating lease right-of-use asset 9,139 — Long-term prepaid registry fees 7,884 7,779 Other tax receivable 5,673 5,673 Contingent consideration receivable — 14,721 Other 4,182 3,535 Total other long-term assets $ 36,252 $ 41,046</t>
  </si>
  <si>
    <t>Components Of Accounts Payable And Accrued Liabilities</t>
  </si>
  <si>
    <t>Accounts payable and accrued liabilities consist of the following: June 30, December 31, 2019 2018 (In thousands) Accounts payable $ 8,018 $ 10,445 Customer deposits, net 51,343 57,025 Accrued employee compensation 34,578 54,746 Interest payable 24,469 24,318 Accrued registry fees 12,834 11,029 Taxes payable and other tax liabilities 12,073 18,961 Payables to buyer 3,623 9,875 Current operating lease liability 3,880 — Other accrued liabilities 20,397 28,809 Total accounts payable and accrued liabilities $ 171,215 $ 215,208</t>
  </si>
  <si>
    <t>Other Noncurrent Liabilities [Table Text Block]</t>
  </si>
  <si>
    <t>Long-term tax and other liabilities June 30, December 31, 2019 2018 (In thousands) Long-term tax liabilities $ 302,692 $ 281,621 Long-term operating lease liability 5,243 — Long-term tax and other liabilities $ 307,935 $ 281,621</t>
  </si>
  <si>
    <t>Calculation Of Net Income Per Share (Tables)</t>
  </si>
  <si>
    <t>Schedule of Weighted Average Number of Shares [Table Text Block]</t>
  </si>
  <si>
    <t>The following table presents the computation of weighted-average shares used in the calculation of basic and diluted earnings per share: Three Months Ended June 30, Six Months Ended June 30, 2019 2018 2019 2018 (In thousands) Weighted-average shares of common stock outstanding 118,965 113,936 119,359 105,639 Weighted-average potential shares of common stock outstanding: Conversion spread related to Subordinated Convertible Debentures — 8,776 — 17,178 Unvested RSUs and ESPP 396 488 478 582 Shares used to compute diluted earnings per share 119,361 123,200 119,837 123,399</t>
  </si>
  <si>
    <t>Revenue (Tables)</t>
  </si>
  <si>
    <t>Disaggregation of Revenue [Table Text Block]</t>
  </si>
  <si>
    <t>The following table presents our revenues disaggregated by geography, based on the billing addresses of our customers: Three Months Ended June 30, Six Months Ended June 30, 2019 2018 2019 2018 (In thousands) U.S. $ 191,848 $ 187,818 $ 384,003 $ 373,001 EMEA 51,595 53,367 103,741 106,784 China 29,448 26,550 57,690 52,408 Other 33,398 34,717 67,263 69,547 Total revenues $ 306,289 $ 302,452 $ 612,697 $ 601,740</t>
  </si>
  <si>
    <t>Stock-Based Compensation (Tables)</t>
  </si>
  <si>
    <t>Classification Of Stock-Based Compensation</t>
  </si>
  <si>
    <t>The following table presents the classification of stock-based compensation: Three Months Ended June 30, Six Months Ended June 30, 2019 2018 2019 2018 (In thousands) Cost of revenues $ 1,741 $ 1,818 $ 3,339 $ 3,428 Sales and marketing 1,019 1,494 2,002 2,942 Research and development 1,642 1,688 3,231 3,409 General and administrative 8,753 8,298 17,045 16,497 Total stock-based compensation expense $ 13,155 $ 13,298 $ 25,617 $ 26,276</t>
  </si>
  <si>
    <t>Nature Of Total Stock-Based Compensation</t>
  </si>
  <si>
    <t>The following table presents the nature of the Company’s total stock-based compensation: Three Months Ended June 30, Six Months Ended June 30, 2019 2018 2019 2018 (In thousands) RSUs $ 9,059 $ 9,406 $ 17,668 $ 18,693 Performance-based RSUs 3,294 3,360 6,332 6,473 ESPP 1,270 1,059 2,441 2,109 Capitalization (included in Property and equipment, net) (468 ) (527 ) (824 ) (999 ) Total stock-based compensation expense $ 13,155 $ 13,298 $ 25,617 $ 26,276</t>
  </si>
  <si>
    <t>Interest Expense (Tables)</t>
  </si>
  <si>
    <t>Interest Expense Schedule</t>
  </si>
  <si>
    <t>The following table presents the components of the Company’s Interest expense: Three Months Ended June 30, Six Months Ended June 30, 2019 2018 2019 2018 (In thousands) Contractual interest on Senior Notes $ 21,766 $ 21,766 $ 43,532 $ 43,531 Contractual interest on Subordinated Convertible Debentures — 5,067 — 20,015 Amortization of debt discount on Subordinated Convertible Debentures — 1,075 — 4,236 Amortization of debt issuance costs and other interest expense 869 884 1,734 1,798 Total interest expense $ 22,635 $ 28,792 $ 45,266 $ 69,580</t>
  </si>
  <si>
    <t>Non-operating (loss) income (Tables)</t>
  </si>
  <si>
    <t>Schedule of Other Nonoperating Income (Expense) [Table Text Block]</t>
  </si>
  <si>
    <t>The following table presents the components of Non-operating income, net: Three Months Ended June 30, Six Months Ended June 30, 2019 2018 2019 2018 (In thousands) Interest income $ 7,228 $ 6,583 $ 14,588 $ 14,071 Transition services income 4,050 — 8,100 — Loss on extinguishment of Subordinated Convertible Debentures — (6,554 ) — (6,554 ) Other, net 158 631 951 947 Total non-operating income, net $ 11,436 $ 660 $ 23,639 $ 8,464</t>
  </si>
  <si>
    <t>Income Taxes (Tables)</t>
  </si>
  <si>
    <t>Income Tax Expense From Continuing Operations And The Effective Tax Rate</t>
  </si>
  <si>
    <t>The following table presents Income tax expense and the effective tax rate: Three Months Ended June 30, Six Months Ended June 30, 2019 2018 2019 2018 (Dollars in thousands) Income tax expense $ 42,960 $ 36,527 $ 70,257 $ 54,699 Effective tax rate 23 % 22 % 18 % 17 %</t>
  </si>
  <si>
    <t>Financial Instruments (Details) - USD ($) $ in Thousands</t>
  </si>
  <si>
    <t>Dec. 31, 2017</t>
  </si>
  <si>
    <t>Debt Securities, Available-for-sale [Line Items]</t>
  </si>
  <si>
    <t>Cash</t>
  </si>
  <si>
    <t>Time deposits</t>
  </si>
  <si>
    <t>Money Market Funds (level 1)</t>
  </si>
  <si>
    <t>Financial Instruments, Owned, US Government and Agency Obligations, at Fair Value</t>
  </si>
  <si>
    <t>Included in Cash and cash equivalents</t>
  </si>
  <si>
    <t>Restricted Cash Equivalents, Noncurrent</t>
  </si>
  <si>
    <t>Cash, Cash Equivalents, Restricted Cash and Restricted Cash Equivalents</t>
  </si>
  <si>
    <t>Included in Marketable securities</t>
  </si>
  <si>
    <t>Financial Instruments Financial Instruments narrative (Details) - USD ($) $ in Thousands</t>
  </si>
  <si>
    <t>Debt securities gross unrealized gains</t>
  </si>
  <si>
    <t>Debt instrument fair value senior notes 2023</t>
  </si>
  <si>
    <t>Debt instrument fair value senior notes 2025</t>
  </si>
  <si>
    <t>Debt instrument fair value senior notes 2027</t>
  </si>
  <si>
    <t>Other Balance Sheet Items (Other Current Assets) (Details) - USD ($) $ in Thousands</t>
  </si>
  <si>
    <t>Prepaid registry fees, current</t>
  </si>
  <si>
    <t>Estimated contingent consideration receivable</t>
  </si>
  <si>
    <t>Prepaid expenses</t>
  </si>
  <si>
    <t>Accounts Receivable, Net</t>
  </si>
  <si>
    <t>Income Taxes Receivable, Current</t>
  </si>
  <si>
    <t>Other Assets, Miscellaneous, Current</t>
  </si>
  <si>
    <t>Other Balance Sheet Items Other Balance Sheet Items (Other long-term assets) (Details) - USD ($) $ in Thousands</t>
  </si>
  <si>
    <t>Restricted Cash</t>
  </si>
  <si>
    <t>Operating Lease, Right-of-Use Asset</t>
  </si>
  <si>
    <t>Prepaid registry fees, noncurent</t>
  </si>
  <si>
    <t>Restricted Cash and Investments, Noncurrent</t>
  </si>
  <si>
    <t>Nontrade Receivables, Noncurrent</t>
  </si>
  <si>
    <t>Other Assets, Miscellaneous, Noncurrent</t>
  </si>
  <si>
    <t>Other Assets, Noncurrent</t>
  </si>
  <si>
    <t>Other Balance Sheet Items (Components Of Accounts Payable And Accrued Liabilities) (Details) - USD ($) $ in Thousands</t>
  </si>
  <si>
    <t>Accounts payable</t>
  </si>
  <si>
    <t>Accrued employee compensation</t>
  </si>
  <si>
    <t>Taxes Payable</t>
  </si>
  <si>
    <t>Interest Payable</t>
  </si>
  <si>
    <t>Deposits, net</t>
  </si>
  <si>
    <t>accrued fees</t>
  </si>
  <si>
    <t>Due to buyer</t>
  </si>
  <si>
    <t>Operating Lease, Liability, Current</t>
  </si>
  <si>
    <t>Other accrued liabilities</t>
  </si>
  <si>
    <t>Total accounts payable and accrued liabilities</t>
  </si>
  <si>
    <t>Other Balance Sheet Items Other Balance Sheet Items (Narrative) (Details) - USD ($) $ in Thousands</t>
  </si>
  <si>
    <t>Tax Cuts and Jobs Act, Transition Tax for Accumulated Foreign Earnings, Liability, Current</t>
  </si>
  <si>
    <t>Amortization of Other Deferred Charges</t>
  </si>
  <si>
    <t>Other Balance Sheet Items Other Balance Sheet Items (Long-term tax and other liabilities) (Details) - USD ($) $ in Thousands</t>
  </si>
  <si>
    <t>Long-term tax and other liabilities Disclosure [Abstract]</t>
  </si>
  <si>
    <t>Deferred Tax and Other Liabilities, Noncurrent</t>
  </si>
  <si>
    <t>Operating Lease, Liability, Noncurrent</t>
  </si>
  <si>
    <t>Stockholders' Deficit (Narrative) (Details) - USD ($) $ / shares in Units, shares in Millions, $ in Millions</t>
  </si>
  <si>
    <t>Feb. 07, 2019</t>
  </si>
  <si>
    <t>Treasury Stock Repurchase Programs [Line Items]</t>
  </si>
  <si>
    <t>Additional share repurchase amount authorized</t>
  </si>
  <si>
    <t>Remaining common stock available for repurchase</t>
  </si>
  <si>
    <t>Common stock, held in treasury</t>
  </si>
  <si>
    <t>Common stock repurchased</t>
  </si>
  <si>
    <t>Share Buyback Program [Member]</t>
  </si>
  <si>
    <t>Common stock authorized to repurchase</t>
  </si>
  <si>
    <t>Common stock repurchase, share</t>
  </si>
  <si>
    <t>Average stock price</t>
  </si>
  <si>
    <t>Aggregate cost of share</t>
  </si>
  <si>
    <t>Restricted Stock Units [Member]</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SUs and ESPP</t>
  </si>
  <si>
    <t>Shares used to compute diluted net income per share</t>
  </si>
  <si>
    <t>Revenue (Details) - USD ($) $ in Thousands</t>
  </si>
  <si>
    <t>Disaggregation of Revenue [Line Items]</t>
  </si>
  <si>
    <t>US [Member]</t>
  </si>
  <si>
    <t>EMEA [Member]</t>
  </si>
  <si>
    <t>China [Member]</t>
  </si>
  <si>
    <t>Other [Member]</t>
  </si>
  <si>
    <t>Revenue Revenue (Narrative detail) (Details) $ in Millions</t>
  </si>
  <si>
    <t>Jun. 30, 2019USD ($)</t>
  </si>
  <si>
    <t>Revenue Recognition and Deferred Revenue [Abstract]</t>
  </si>
  <si>
    <t>Deferred Revenue, Revenue Recognized</t>
  </si>
  <si>
    <t>Stock-Based Compensation (Classification Of Stock-Based Compensation) (Details) - USD ($) $ in Thousands</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Nature Of Total Stock-Based Compensation) (Details) - USD ($) $ in Thousands</t>
  </si>
  <si>
    <t>Share-based Compensation Arrangement by Share-based Payment Award [Line Items]</t>
  </si>
  <si>
    <t>Share-based Payment Arrangement, Amount Capitalized</t>
  </si>
  <si>
    <t>Performance Shares [Member]</t>
  </si>
  <si>
    <t>Employee Stock Purchase Plan [Member]</t>
  </si>
  <si>
    <t>Interest Expense (Interest Expense Schedule) (Details) - USD ($) $ in Thousands</t>
  </si>
  <si>
    <t>Contractual interest on Convertible Debentures</t>
  </si>
  <si>
    <t>Contractual interest on Notes</t>
  </si>
  <si>
    <t>Amortization of debt discount on the Convertible Debentures</t>
  </si>
  <si>
    <t>Credit facility and other interest expense</t>
  </si>
  <si>
    <t>Total interest expense</t>
  </si>
  <si>
    <t>Non-operating (loss) income (Details) - USD ($) $ in Thousands</t>
  </si>
  <si>
    <t>Interest Income</t>
  </si>
  <si>
    <t>income from transition services</t>
  </si>
  <si>
    <t>Gain (Loss) on Extinguishment of Debt</t>
  </si>
  <si>
    <t>Other Nonoperating Income (Expense)</t>
  </si>
  <si>
    <t>Nonoperating (loss) Income</t>
  </si>
  <si>
    <t>Non-operating (loss) income Narrative (Details) - USD ($) $ in Thousands</t>
  </si>
  <si>
    <t>Non-Operating (loss) income, net narrative [Abstract]</t>
  </si>
  <si>
    <t>Income Taxes (Income Tax Expense From Continuing Operations And Effective Tax Rate) (Details) - USD ($) $ in Thousands</t>
  </si>
  <si>
    <t>Income tax expense from continuing operations</t>
  </si>
  <si>
    <t>Effective tax rate</t>
  </si>
  <si>
    <t>23.00%</t>
  </si>
  <si>
    <t>22.00%</t>
  </si>
  <si>
    <t>18.00%</t>
  </si>
  <si>
    <t>17.00%</t>
  </si>
  <si>
    <t>Income Taxes (Narrative) (Details) - USD ($) $ in Millions</t>
  </si>
  <si>
    <t>Effective Income Tax Rate Reconciliation, Percent</t>
  </si>
  <si>
    <t>Effective Income Tax Rate Reconciliation, Tax Expense (Benefit), Share-based Payment Arrangement, Amount</t>
  </si>
  <si>
    <t>Tax Cuts and Jobs Act, Income Tax Expense (Benefit)</t>
  </si>
  <si>
    <t>Statutory federal rate</t>
  </si>
  <si>
    <t>21.00%</t>
  </si>
  <si>
    <t>Foreign Earnings Repatriated</t>
  </si>
  <si>
    <t>foreign withholding tax</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6</v>
      </c>
    </row>
    <row r="21" spans="1:3">
      <c r="A21" s="4" t="s">
        <v>38</v>
      </c>
      <c r="C21" s="5" t="n">
        <v>118371848</v>
      </c>
    </row>
    <row r="22" spans="1:3">
      <c r="A22" s="4" t="s">
        <v>39</v>
      </c>
      <c r="B22" s="4" t="s">
        <v>16</v>
      </c>
    </row>
    <row r="23" spans="1:3">
      <c r="A23" s="4" t="s">
        <v>40</v>
      </c>
      <c r="B23" s="4" t="s">
        <v>16</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751580</v>
      </c>
      <c r="C3" s="6" t="n">
        <v>357415</v>
      </c>
    </row>
    <row r="4" spans="1:3">
      <c r="A4" s="4" t="s">
        <v>61</v>
      </c>
      <c r="B4" s="5" t="n">
        <v>473362</v>
      </c>
      <c r="C4" s="5" t="n">
        <v>912254</v>
      </c>
    </row>
    <row r="5" spans="1:3">
      <c r="A5" s="4" t="s">
        <v>62</v>
      </c>
      <c r="B5" s="5" t="n">
        <v>70440</v>
      </c>
      <c r="C5" s="5" t="n">
        <v>47365</v>
      </c>
    </row>
    <row r="6" spans="1:3">
      <c r="A6" s="4" t="s">
        <v>63</v>
      </c>
      <c r="B6" s="5" t="n">
        <v>1295382</v>
      </c>
      <c r="C6" s="5" t="n">
        <v>1317034</v>
      </c>
    </row>
    <row r="7" spans="1:3">
      <c r="A7" s="4" t="s">
        <v>64</v>
      </c>
      <c r="B7" s="5" t="n">
        <v>250820</v>
      </c>
      <c r="C7" s="5" t="n">
        <v>253905</v>
      </c>
    </row>
    <row r="8" spans="1:3">
      <c r="A8" s="4" t="s">
        <v>65</v>
      </c>
      <c r="B8" s="5" t="n">
        <v>52527</v>
      </c>
      <c r="C8" s="5" t="n">
        <v>52527</v>
      </c>
    </row>
    <row r="9" spans="1:3">
      <c r="A9" s="4" t="s">
        <v>66</v>
      </c>
      <c r="B9" s="5" t="n">
        <v>109917</v>
      </c>
      <c r="C9" s="5" t="n">
        <v>104992</v>
      </c>
    </row>
    <row r="10" spans="1:3">
      <c r="A10" s="4" t="s">
        <v>67</v>
      </c>
      <c r="B10" s="5" t="n">
        <v>145000</v>
      </c>
      <c r="C10" s="5" t="n">
        <v>145000</v>
      </c>
    </row>
    <row r="11" spans="1:3">
      <c r="A11" s="4" t="s">
        <v>68</v>
      </c>
      <c r="B11" s="5" t="n">
        <v>36252</v>
      </c>
      <c r="C11" s="5" t="n">
        <v>41046</v>
      </c>
    </row>
    <row r="12" spans="1:3">
      <c r="A12" s="4" t="s">
        <v>69</v>
      </c>
      <c r="B12" s="5" t="n">
        <v>594516</v>
      </c>
      <c r="C12" s="5" t="n">
        <v>597470</v>
      </c>
    </row>
    <row r="13" spans="1:3">
      <c r="A13" s="4" t="s">
        <v>70</v>
      </c>
      <c r="B13" s="5" t="n">
        <v>1889898</v>
      </c>
      <c r="C13" s="5" t="n">
        <v>1914504</v>
      </c>
    </row>
    <row r="14" spans="1:3">
      <c r="A14" s="3" t="s">
        <v>71</v>
      </c>
    </row>
    <row r="15" spans="1:3">
      <c r="A15" s="4" t="s">
        <v>72</v>
      </c>
      <c r="B15" s="5" t="n">
        <v>171215</v>
      </c>
      <c r="C15" s="5" t="n">
        <v>215208</v>
      </c>
    </row>
    <row r="16" spans="1:3">
      <c r="A16" s="4" t="s">
        <v>73</v>
      </c>
      <c r="B16" s="5" t="n">
        <v>763466</v>
      </c>
      <c r="C16" s="5" t="n">
        <v>732382</v>
      </c>
    </row>
    <row r="17" spans="1:3">
      <c r="A17" s="4" t="s">
        <v>74</v>
      </c>
      <c r="B17" s="5" t="n">
        <v>934681</v>
      </c>
      <c r="C17" s="5" t="n">
        <v>947590</v>
      </c>
    </row>
    <row r="18" spans="1:3">
      <c r="A18" s="4" t="s">
        <v>75</v>
      </c>
      <c r="B18" s="5" t="n">
        <v>286143</v>
      </c>
      <c r="C18" s="5" t="n">
        <v>285720</v>
      </c>
    </row>
    <row r="19" spans="1:3">
      <c r="A19" s="4" t="s">
        <v>76</v>
      </c>
      <c r="B19" s="5" t="n">
        <v>1786306</v>
      </c>
      <c r="C19" s="5" t="n">
        <v>1785047</v>
      </c>
    </row>
    <row r="20" spans="1:3">
      <c r="A20" s="4" t="s">
        <v>77</v>
      </c>
      <c r="B20" s="5" t="n">
        <v>307935</v>
      </c>
      <c r="C20" s="5" t="n">
        <v>281621</v>
      </c>
    </row>
    <row r="21" spans="1:3">
      <c r="A21" s="4" t="s">
        <v>78</v>
      </c>
      <c r="B21" s="5" t="n">
        <v>2380384</v>
      </c>
      <c r="C21" s="5" t="n">
        <v>2352388</v>
      </c>
    </row>
    <row r="22" spans="1:3">
      <c r="A22" s="4" t="s">
        <v>79</v>
      </c>
      <c r="B22" s="5" t="n">
        <v>3315065</v>
      </c>
      <c r="C22" s="5" t="n">
        <v>3299978</v>
      </c>
    </row>
    <row r="23" spans="1:3">
      <c r="A23" s="4" t="s">
        <v>80</v>
      </c>
      <c r="B23" s="4" t="s">
        <v>81</v>
      </c>
      <c r="C23" s="4" t="s">
        <v>81</v>
      </c>
    </row>
    <row r="24" spans="1:3">
      <c r="A24" s="3" t="s">
        <v>82</v>
      </c>
    </row>
    <row r="25" spans="1:3">
      <c r="A25" s="4" t="s">
        <v>83</v>
      </c>
      <c r="B25" s="5" t="n">
        <v>0</v>
      </c>
      <c r="C25" s="5" t="n">
        <v>0</v>
      </c>
    </row>
    <row r="26" spans="1:3">
      <c r="A26" s="4" t="s">
        <v>84</v>
      </c>
      <c r="B26" s="5" t="n">
        <v>353</v>
      </c>
      <c r="C26" s="5" t="n">
        <v>352</v>
      </c>
    </row>
    <row r="27" spans="1:3">
      <c r="A27" s="4" t="s">
        <v>85</v>
      </c>
      <c r="B27" s="5" t="n">
        <v>15356935</v>
      </c>
      <c r="C27" s="5" t="n">
        <v>15706774</v>
      </c>
    </row>
    <row r="28" spans="1:3">
      <c r="A28" s="4" t="s">
        <v>86</v>
      </c>
      <c r="B28" s="5" t="n">
        <v>-16779728</v>
      </c>
      <c r="C28" s="5" t="n">
        <v>-17089789</v>
      </c>
    </row>
    <row r="29" spans="1:3">
      <c r="A29" s="4" t="s">
        <v>87</v>
      </c>
      <c r="B29" s="5" t="n">
        <v>-2727</v>
      </c>
      <c r="C29" s="5" t="n">
        <v>-2811</v>
      </c>
    </row>
    <row r="30" spans="1:3">
      <c r="A30" s="4" t="s">
        <v>88</v>
      </c>
      <c r="B30" s="5" t="n">
        <v>-1425167</v>
      </c>
      <c r="C30" s="5" t="n">
        <v>-1385474</v>
      </c>
    </row>
    <row r="31" spans="1:3">
      <c r="A31" s="4" t="s">
        <v>89</v>
      </c>
      <c r="B31" s="6" t="n">
        <v>1889898</v>
      </c>
      <c r="C31" s="6" t="n">
        <v>1914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8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8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58</v>
      </c>
      <c r="D1" s="2" t="s">
        <v>102</v>
      </c>
      <c r="E1" s="2" t="s">
        <v>233</v>
      </c>
    </row>
    <row r="2" spans="1:5">
      <c r="A2" s="3" t="s">
        <v>234</v>
      </c>
    </row>
    <row r="3" spans="1:5">
      <c r="A3" s="4" t="s">
        <v>235</v>
      </c>
      <c r="B3" s="6" t="n">
        <v>26451</v>
      </c>
      <c r="C3" s="6" t="n">
        <v>37190</v>
      </c>
    </row>
    <row r="4" spans="1:5">
      <c r="A4" s="4" t="s">
        <v>236</v>
      </c>
      <c r="B4" s="5" t="n">
        <v>4134</v>
      </c>
      <c r="C4" s="5" t="n">
        <v>3810</v>
      </c>
    </row>
    <row r="5" spans="1:5">
      <c r="A5" s="4" t="s">
        <v>237</v>
      </c>
      <c r="B5" s="5" t="n">
        <v>104275</v>
      </c>
      <c r="C5" s="5" t="n">
        <v>120832</v>
      </c>
    </row>
    <row r="6" spans="1:5">
      <c r="A6" s="4" t="s">
        <v>238</v>
      </c>
      <c r="B6" s="5" t="n">
        <v>1099456</v>
      </c>
      <c r="C6" s="5" t="n">
        <v>1117175</v>
      </c>
    </row>
    <row r="7" spans="1:5">
      <c r="A7" s="4" t="s">
        <v>124</v>
      </c>
      <c r="B7" s="5" t="n">
        <v>1234316</v>
      </c>
      <c r="C7" s="5" t="n">
        <v>1279007</v>
      </c>
    </row>
    <row r="8" spans="1:5">
      <c r="A8" s="4" t="s">
        <v>239</v>
      </c>
      <c r="B8" s="5" t="n">
        <v>751580</v>
      </c>
      <c r="C8" s="5" t="n">
        <v>357415</v>
      </c>
    </row>
    <row r="9" spans="1:5">
      <c r="A9" s="4" t="s">
        <v>240</v>
      </c>
      <c r="B9" s="5" t="n">
        <v>9374</v>
      </c>
      <c r="C9" s="5" t="n">
        <v>9338</v>
      </c>
    </row>
    <row r="10" spans="1:5">
      <c r="A10" s="4" t="s">
        <v>241</v>
      </c>
      <c r="B10" s="5" t="n">
        <v>760954</v>
      </c>
      <c r="C10" s="5" t="n">
        <v>366753</v>
      </c>
      <c r="D10" s="6" t="n">
        <v>265704</v>
      </c>
      <c r="E10" s="6" t="n">
        <v>475139</v>
      </c>
    </row>
    <row r="11" spans="1:5">
      <c r="A11" s="4" t="s">
        <v>242</v>
      </c>
      <c r="B11" s="6" t="n">
        <v>473362</v>
      </c>
      <c r="C11" s="6" t="n">
        <v>9122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8</v>
      </c>
    </row>
    <row r="2" spans="1:3">
      <c r="A2" s="4" t="s">
        <v>238</v>
      </c>
      <c r="B2" s="6" t="n">
        <v>1099456</v>
      </c>
      <c r="C2" s="6" t="n">
        <v>1117175</v>
      </c>
    </row>
    <row r="3" spans="1:3">
      <c r="A3" s="4" t="s">
        <v>244</v>
      </c>
      <c r="B3" s="5" t="n">
        <v>100</v>
      </c>
    </row>
    <row r="4" spans="1:3">
      <c r="A4" s="4" t="s">
        <v>245</v>
      </c>
      <c r="B4" s="5" t="n">
        <v>763200</v>
      </c>
    </row>
    <row r="5" spans="1:3">
      <c r="A5" s="4" t="s">
        <v>246</v>
      </c>
      <c r="B5" s="5" t="n">
        <v>537200</v>
      </c>
    </row>
    <row r="6" spans="1:3">
      <c r="A6" s="4" t="s">
        <v>247</v>
      </c>
      <c r="B6" s="6" t="n">
        <v>576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8</v>
      </c>
    </row>
    <row r="2" spans="1:3">
      <c r="A2" s="3" t="s">
        <v>174</v>
      </c>
    </row>
    <row r="3" spans="1:3">
      <c r="A3" s="4" t="s">
        <v>249</v>
      </c>
      <c r="B3" s="6" t="n">
        <v>21739</v>
      </c>
      <c r="C3" s="6" t="n">
        <v>20696</v>
      </c>
    </row>
    <row r="4" spans="1:3">
      <c r="A4" s="4" t="s">
        <v>250</v>
      </c>
      <c r="B4" s="5" t="n">
        <v>14721</v>
      </c>
      <c r="C4" s="5" t="n">
        <v>0</v>
      </c>
    </row>
    <row r="5" spans="1:3">
      <c r="A5" s="4" t="s">
        <v>251</v>
      </c>
      <c r="B5" s="5" t="n">
        <v>22367</v>
      </c>
      <c r="C5" s="5" t="n">
        <v>14109</v>
      </c>
    </row>
    <row r="6" spans="1:3">
      <c r="A6" s="4" t="s">
        <v>252</v>
      </c>
      <c r="B6" s="5" t="n">
        <v>5257</v>
      </c>
      <c r="C6" s="5" t="n">
        <v>6029</v>
      </c>
    </row>
    <row r="7" spans="1:3">
      <c r="A7" s="4" t="s">
        <v>253</v>
      </c>
      <c r="B7" s="5" t="n">
        <v>4656</v>
      </c>
      <c r="C7" s="5" t="n">
        <v>4451</v>
      </c>
    </row>
    <row r="8" spans="1:3">
      <c r="A8" s="4" t="s">
        <v>254</v>
      </c>
      <c r="B8" s="5" t="n">
        <v>1700</v>
      </c>
      <c r="C8" s="5" t="n">
        <v>2080</v>
      </c>
    </row>
    <row r="9" spans="1:3">
      <c r="A9" s="4" t="s">
        <v>62</v>
      </c>
      <c r="B9" s="6" t="n">
        <v>70440</v>
      </c>
      <c r="C9" s="6" t="n">
        <v>473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58</v>
      </c>
    </row>
    <row r="2" spans="1:3">
      <c r="A2" s="3" t="s">
        <v>174</v>
      </c>
    </row>
    <row r="3" spans="1:3">
      <c r="A3" s="4" t="s">
        <v>256</v>
      </c>
      <c r="B3" s="6" t="n">
        <v>9374</v>
      </c>
      <c r="C3" s="6" t="n">
        <v>9338</v>
      </c>
    </row>
    <row r="4" spans="1:3">
      <c r="A4" s="4" t="s">
        <v>257</v>
      </c>
      <c r="B4" s="5" t="n">
        <v>9139</v>
      </c>
      <c r="C4" s="5" t="n">
        <v>0</v>
      </c>
    </row>
    <row r="5" spans="1:3">
      <c r="A5" s="4" t="s">
        <v>258</v>
      </c>
      <c r="B5" s="5" t="n">
        <v>7884</v>
      </c>
      <c r="C5" s="5" t="n">
        <v>7779</v>
      </c>
    </row>
    <row r="6" spans="1:3">
      <c r="A6" s="4" t="s">
        <v>259</v>
      </c>
      <c r="B6" s="5" t="n">
        <v>5673</v>
      </c>
      <c r="C6" s="5" t="n">
        <v>5673</v>
      </c>
    </row>
    <row r="7" spans="1:3">
      <c r="A7" s="4" t="s">
        <v>260</v>
      </c>
      <c r="B7" s="5" t="n">
        <v>0</v>
      </c>
      <c r="C7" s="5" t="n">
        <v>14721</v>
      </c>
    </row>
    <row r="8" spans="1:3">
      <c r="A8" s="4" t="s">
        <v>261</v>
      </c>
      <c r="B8" s="5" t="n">
        <v>4182</v>
      </c>
      <c r="C8" s="5" t="n">
        <v>3535</v>
      </c>
    </row>
    <row r="9" spans="1:3">
      <c r="A9" s="4" t="s">
        <v>262</v>
      </c>
      <c r="B9" s="6" t="n">
        <v>36252</v>
      </c>
      <c r="C9" s="6" t="n">
        <v>410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8</v>
      </c>
    </row>
    <row r="2" spans="1:3">
      <c r="A2" s="3" t="s">
        <v>174</v>
      </c>
    </row>
    <row r="3" spans="1:3">
      <c r="A3" s="4" t="s">
        <v>264</v>
      </c>
      <c r="B3" s="6" t="n">
        <v>8018</v>
      </c>
      <c r="C3" s="6" t="n">
        <v>10445</v>
      </c>
    </row>
    <row r="4" spans="1:3">
      <c r="A4" s="4" t="s">
        <v>265</v>
      </c>
      <c r="B4" s="5" t="n">
        <v>34578</v>
      </c>
      <c r="C4" s="5" t="n">
        <v>54746</v>
      </c>
    </row>
    <row r="5" spans="1:3">
      <c r="A5" s="4" t="s">
        <v>266</v>
      </c>
      <c r="B5" s="5" t="n">
        <v>12073</v>
      </c>
      <c r="C5" s="5" t="n">
        <v>18961</v>
      </c>
    </row>
    <row r="6" spans="1:3">
      <c r="A6" s="4" t="s">
        <v>267</v>
      </c>
      <c r="B6" s="5" t="n">
        <v>24469</v>
      </c>
      <c r="C6" s="5" t="n">
        <v>24318</v>
      </c>
    </row>
    <row r="7" spans="1:3">
      <c r="A7" s="4" t="s">
        <v>268</v>
      </c>
      <c r="B7" s="5" t="n">
        <v>51343</v>
      </c>
      <c r="C7" s="5" t="n">
        <v>57025</v>
      </c>
    </row>
    <row r="8" spans="1:3">
      <c r="A8" s="4" t="s">
        <v>269</v>
      </c>
      <c r="B8" s="5" t="n">
        <v>12834</v>
      </c>
      <c r="C8" s="5" t="n">
        <v>11029</v>
      </c>
    </row>
    <row r="9" spans="1:3">
      <c r="A9" s="4" t="s">
        <v>270</v>
      </c>
      <c r="B9" s="5" t="n">
        <v>3623</v>
      </c>
      <c r="C9" s="5" t="n">
        <v>9875</v>
      </c>
    </row>
    <row r="10" spans="1:3">
      <c r="A10" s="4" t="s">
        <v>271</v>
      </c>
      <c r="B10" s="5" t="n">
        <v>3880</v>
      </c>
      <c r="C10" s="5" t="n">
        <v>0</v>
      </c>
    </row>
    <row r="11" spans="1:3">
      <c r="A11" s="4" t="s">
        <v>272</v>
      </c>
      <c r="B11" s="5" t="n">
        <v>20397</v>
      </c>
      <c r="C11" s="5" t="n">
        <v>28809</v>
      </c>
    </row>
    <row r="12" spans="1:3">
      <c r="A12" s="4" t="s">
        <v>273</v>
      </c>
      <c r="B12" s="6" t="n">
        <v>171215</v>
      </c>
      <c r="C12" s="6" t="n">
        <v>2152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5000</v>
      </c>
      <c r="C4" s="5" t="n">
        <v>5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000000</v>
      </c>
      <c r="C8" s="5" t="n">
        <v>1000000</v>
      </c>
    </row>
    <row r="9" spans="1:3">
      <c r="A9" s="4" t="s">
        <v>98</v>
      </c>
      <c r="B9" s="5" t="n">
        <v>352952</v>
      </c>
      <c r="C9" s="5" t="n">
        <v>352325</v>
      </c>
    </row>
    <row r="10" spans="1:3">
      <c r="A10" s="4" t="s">
        <v>99</v>
      </c>
      <c r="B10" s="5" t="n">
        <v>118548</v>
      </c>
      <c r="C10" s="5" t="n">
        <v>120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4</v>
      </c>
      <c r="B1" s="2" t="s">
        <v>101</v>
      </c>
      <c r="C1" s="2" t="s">
        <v>1</v>
      </c>
    </row>
    <row r="2" spans="1:4">
      <c r="B2" s="2" t="s">
        <v>2</v>
      </c>
      <c r="C2" s="2" t="s">
        <v>2</v>
      </c>
      <c r="D2" s="2" t="s">
        <v>58</v>
      </c>
    </row>
    <row r="3" spans="1:4">
      <c r="A3" s="3" t="s">
        <v>174</v>
      </c>
    </row>
    <row r="4" spans="1:4">
      <c r="A4" s="4" t="s">
        <v>275</v>
      </c>
      <c r="B4" s="6" t="n">
        <v>7900</v>
      </c>
      <c r="C4" s="6" t="n">
        <v>7900</v>
      </c>
    </row>
    <row r="5" spans="1:4">
      <c r="A5" s="4" t="s">
        <v>257</v>
      </c>
      <c r="B5" s="5" t="n">
        <v>9139</v>
      </c>
      <c r="C5" s="5" t="n">
        <v>9139</v>
      </c>
      <c r="D5" s="6" t="n">
        <v>0</v>
      </c>
    </row>
    <row r="6" spans="1:4">
      <c r="A6" s="4" t="s">
        <v>276</v>
      </c>
      <c r="B6" s="6" t="n">
        <v>8600</v>
      </c>
      <c r="C6" s="6" t="n">
        <v>17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8</v>
      </c>
    </row>
    <row r="2" spans="1:3">
      <c r="A2" s="3" t="s">
        <v>278</v>
      </c>
    </row>
    <row r="3" spans="1:3">
      <c r="A3" s="4" t="s">
        <v>279</v>
      </c>
      <c r="B3" s="6" t="n">
        <v>302692</v>
      </c>
      <c r="C3" s="6" t="n">
        <v>281621</v>
      </c>
    </row>
    <row r="4" spans="1:3">
      <c r="A4" s="4" t="s">
        <v>280</v>
      </c>
      <c r="B4" s="5" t="n">
        <v>5243</v>
      </c>
      <c r="C4" s="5" t="n">
        <v>0</v>
      </c>
    </row>
    <row r="5" spans="1:3">
      <c r="A5" s="4" t="s">
        <v>77</v>
      </c>
      <c r="B5" s="6" t="n">
        <v>307935</v>
      </c>
      <c r="C5" s="6" t="n">
        <v>2816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1</v>
      </c>
      <c r="B1" s="2" t="s">
        <v>101</v>
      </c>
      <c r="C1" s="2" t="s">
        <v>1</v>
      </c>
    </row>
    <row r="2" spans="1:4">
      <c r="B2" s="2" t="s">
        <v>2</v>
      </c>
      <c r="C2" s="2" t="s">
        <v>2</v>
      </c>
      <c r="D2" s="2" t="s">
        <v>282</v>
      </c>
    </row>
    <row r="3" spans="1:4">
      <c r="A3" s="3" t="s">
        <v>283</v>
      </c>
    </row>
    <row r="4" spans="1:4">
      <c r="A4" s="4" t="s">
        <v>284</v>
      </c>
      <c r="C4" s="9" t="n">
        <v>602.9</v>
      </c>
    </row>
    <row r="5" spans="1:4">
      <c r="A5" s="4" t="s">
        <v>285</v>
      </c>
      <c r="B5" s="9" t="n">
        <v>716.1</v>
      </c>
      <c r="C5" s="9" t="n">
        <v>716.1</v>
      </c>
      <c r="D5" s="9" t="n">
        <v>397.1</v>
      </c>
    </row>
    <row r="6" spans="1:4">
      <c r="A6" s="4" t="s">
        <v>286</v>
      </c>
      <c r="B6" s="10" t="n">
        <v>234.4</v>
      </c>
      <c r="C6" s="10" t="n">
        <v>234.4</v>
      </c>
    </row>
    <row r="7" spans="1:4">
      <c r="A7" s="4" t="s">
        <v>287</v>
      </c>
      <c r="B7" s="6" t="n">
        <v>9800</v>
      </c>
      <c r="C7" s="6" t="n">
        <v>9800</v>
      </c>
    </row>
    <row r="8" spans="1:4">
      <c r="A8" s="4" t="s">
        <v>288</v>
      </c>
    </row>
    <row r="9" spans="1:4">
      <c r="A9" s="3" t="s">
        <v>283</v>
      </c>
    </row>
    <row r="10" spans="1:4">
      <c r="A10" s="4" t="s">
        <v>289</v>
      </c>
      <c r="D10" s="6" t="n">
        <v>1000</v>
      </c>
    </row>
    <row r="11" spans="1:4">
      <c r="A11" s="4" t="s">
        <v>290</v>
      </c>
      <c r="B11" s="10" t="n">
        <v>0.9</v>
      </c>
      <c r="C11" s="10" t="n">
        <v>1.9</v>
      </c>
    </row>
    <row r="12" spans="1:4">
      <c r="A12" s="4" t="s">
        <v>291</v>
      </c>
      <c r="B12" s="8" t="n">
        <v>195.27</v>
      </c>
      <c r="C12" s="8" t="n">
        <v>182.1</v>
      </c>
    </row>
    <row r="13" spans="1:4">
      <c r="A13" s="4" t="s">
        <v>292</v>
      </c>
      <c r="B13" s="6" t="n">
        <v>175</v>
      </c>
      <c r="C13" s="9" t="n">
        <v>349.9</v>
      </c>
    </row>
    <row r="14" spans="1:4">
      <c r="A14" s="4" t="s">
        <v>293</v>
      </c>
    </row>
    <row r="15" spans="1:4">
      <c r="A15" s="3" t="s">
        <v>283</v>
      </c>
    </row>
    <row r="16" spans="1:4">
      <c r="A16" s="4" t="s">
        <v>290</v>
      </c>
      <c r="C16" s="10" t="n">
        <v>0.2</v>
      </c>
    </row>
    <row r="17" spans="1:4">
      <c r="A17" s="4" t="s">
        <v>291</v>
      </c>
      <c r="C17" s="8" t="n">
        <v>177.41</v>
      </c>
    </row>
    <row r="18" spans="1:4">
      <c r="A18" s="4" t="s">
        <v>292</v>
      </c>
      <c r="C18" s="9" t="n">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101</v>
      </c>
      <c r="D1" s="2" t="s">
        <v>1</v>
      </c>
    </row>
    <row r="2" spans="1:5">
      <c r="B2" s="2" t="s">
        <v>2</v>
      </c>
      <c r="C2" s="2" t="s">
        <v>102</v>
      </c>
      <c r="D2" s="2" t="s">
        <v>2</v>
      </c>
      <c r="E2" s="2" t="s">
        <v>102</v>
      </c>
    </row>
    <row r="3" spans="1:5">
      <c r="A3" s="3" t="s">
        <v>180</v>
      </c>
    </row>
    <row r="4" spans="1:5">
      <c r="A4" s="4" t="s">
        <v>295</v>
      </c>
      <c r="B4" s="5" t="n">
        <v>118965</v>
      </c>
      <c r="C4" s="5" t="n">
        <v>113936</v>
      </c>
      <c r="D4" s="5" t="n">
        <v>119359</v>
      </c>
      <c r="E4" s="5" t="n">
        <v>105639</v>
      </c>
    </row>
    <row r="5" spans="1:5">
      <c r="A5" s="4" t="s">
        <v>296</v>
      </c>
      <c r="B5" s="5" t="n">
        <v>0</v>
      </c>
      <c r="C5" s="5" t="n">
        <v>8776</v>
      </c>
      <c r="D5" s="5" t="n">
        <v>0</v>
      </c>
      <c r="E5" s="5" t="n">
        <v>17178</v>
      </c>
    </row>
    <row r="6" spans="1:5">
      <c r="A6" s="4" t="s">
        <v>297</v>
      </c>
      <c r="B6" s="5" t="n">
        <v>396</v>
      </c>
      <c r="C6" s="5" t="n">
        <v>488</v>
      </c>
      <c r="D6" s="5" t="n">
        <v>478</v>
      </c>
      <c r="E6" s="5" t="n">
        <v>582</v>
      </c>
    </row>
    <row r="7" spans="1:5">
      <c r="A7" s="4" t="s">
        <v>298</v>
      </c>
      <c r="B7" s="5" t="n">
        <v>119361</v>
      </c>
      <c r="C7" s="5" t="n">
        <v>123200</v>
      </c>
      <c r="D7" s="5" t="n">
        <v>119837</v>
      </c>
      <c r="E7" s="5" t="n">
        <v>1233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99</v>
      </c>
      <c r="B1" s="2" t="s">
        <v>101</v>
      </c>
      <c r="D1" s="2" t="s">
        <v>1</v>
      </c>
    </row>
    <row r="2" spans="1:5">
      <c r="B2" s="2" t="s">
        <v>2</v>
      </c>
      <c r="C2" s="2" t="s">
        <v>102</v>
      </c>
      <c r="D2" s="2" t="s">
        <v>2</v>
      </c>
      <c r="E2" s="2" t="s">
        <v>102</v>
      </c>
    </row>
    <row r="3" spans="1:5">
      <c r="A3" s="3" t="s">
        <v>300</v>
      </c>
    </row>
    <row r="4" spans="1:5">
      <c r="A4" s="4" t="s">
        <v>103</v>
      </c>
      <c r="B4" s="6" t="n">
        <v>306289</v>
      </c>
      <c r="C4" s="6" t="n">
        <v>302452</v>
      </c>
      <c r="D4" s="6" t="n">
        <v>612697</v>
      </c>
      <c r="E4" s="6" t="n">
        <v>601740</v>
      </c>
    </row>
    <row r="5" spans="1:5">
      <c r="A5" s="4" t="s">
        <v>301</v>
      </c>
    </row>
    <row r="6" spans="1:5">
      <c r="A6" s="3" t="s">
        <v>300</v>
      </c>
    </row>
    <row r="7" spans="1:5">
      <c r="A7" s="4" t="s">
        <v>103</v>
      </c>
      <c r="B7" s="5" t="n">
        <v>191848</v>
      </c>
      <c r="C7" s="5" t="n">
        <v>187818</v>
      </c>
      <c r="D7" s="5" t="n">
        <v>384003</v>
      </c>
      <c r="E7" s="5" t="n">
        <v>373001</v>
      </c>
    </row>
    <row r="8" spans="1:5">
      <c r="A8" s="4" t="s">
        <v>302</v>
      </c>
    </row>
    <row r="9" spans="1:5">
      <c r="A9" s="3" t="s">
        <v>300</v>
      </c>
    </row>
    <row r="10" spans="1:5">
      <c r="A10" s="4" t="s">
        <v>103</v>
      </c>
      <c r="B10" s="5" t="n">
        <v>51595</v>
      </c>
      <c r="C10" s="5" t="n">
        <v>53367</v>
      </c>
      <c r="D10" s="5" t="n">
        <v>103741</v>
      </c>
      <c r="E10" s="5" t="n">
        <v>106784</v>
      </c>
    </row>
    <row r="11" spans="1:5">
      <c r="A11" s="4" t="s">
        <v>303</v>
      </c>
    </row>
    <row r="12" spans="1:5">
      <c r="A12" s="3" t="s">
        <v>300</v>
      </c>
    </row>
    <row r="13" spans="1:5">
      <c r="A13" s="4" t="s">
        <v>103</v>
      </c>
      <c r="B13" s="5" t="n">
        <v>29448</v>
      </c>
      <c r="C13" s="5" t="n">
        <v>26550</v>
      </c>
      <c r="D13" s="5" t="n">
        <v>57690</v>
      </c>
      <c r="E13" s="5" t="n">
        <v>52408</v>
      </c>
    </row>
    <row r="14" spans="1:5">
      <c r="A14" s="4" t="s">
        <v>304</v>
      </c>
    </row>
    <row r="15" spans="1:5">
      <c r="A15" s="3" t="s">
        <v>300</v>
      </c>
    </row>
    <row r="16" spans="1:5">
      <c r="A16" s="4" t="s">
        <v>103</v>
      </c>
      <c r="B16" s="6" t="n">
        <v>33398</v>
      </c>
      <c r="C16" s="6" t="n">
        <v>34717</v>
      </c>
      <c r="D16" s="6" t="n">
        <v>67263</v>
      </c>
      <c r="E16" s="6" t="n">
        <v>695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05</v>
      </c>
      <c r="B1" s="2" t="s">
        <v>1</v>
      </c>
    </row>
    <row r="2" spans="1:2">
      <c r="B2" s="2" t="s">
        <v>306</v>
      </c>
    </row>
    <row r="3" spans="1:2">
      <c r="A3" s="3" t="s">
        <v>307</v>
      </c>
    </row>
    <row r="4" spans="1:2">
      <c r="A4" s="4" t="s">
        <v>308</v>
      </c>
      <c r="B4" s="9" t="n">
        <v>48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1</v>
      </c>
      <c r="D1" s="2" t="s">
        <v>1</v>
      </c>
    </row>
    <row r="2" spans="1:5">
      <c r="B2" s="2" t="s">
        <v>2</v>
      </c>
      <c r="C2" s="2" t="s">
        <v>102</v>
      </c>
      <c r="D2" s="2" t="s">
        <v>2</v>
      </c>
      <c r="E2" s="2" t="s">
        <v>102</v>
      </c>
    </row>
    <row r="3" spans="1:5">
      <c r="A3" s="3" t="s">
        <v>310</v>
      </c>
    </row>
    <row r="4" spans="1:5">
      <c r="A4" s="4" t="s">
        <v>142</v>
      </c>
      <c r="B4" s="6" t="n">
        <v>13155</v>
      </c>
      <c r="C4" s="6" t="n">
        <v>13298</v>
      </c>
      <c r="D4" s="6" t="n">
        <v>25617</v>
      </c>
      <c r="E4" s="6" t="n">
        <v>26276</v>
      </c>
    </row>
    <row r="5" spans="1:5">
      <c r="A5" s="4" t="s">
        <v>311</v>
      </c>
    </row>
    <row r="6" spans="1:5">
      <c r="A6" s="3" t="s">
        <v>310</v>
      </c>
    </row>
    <row r="7" spans="1:5">
      <c r="A7" s="4" t="s">
        <v>142</v>
      </c>
      <c r="B7" s="5" t="n">
        <v>1741</v>
      </c>
      <c r="C7" s="5" t="n">
        <v>1818</v>
      </c>
      <c r="D7" s="5" t="n">
        <v>3339</v>
      </c>
      <c r="E7" s="5" t="n">
        <v>3428</v>
      </c>
    </row>
    <row r="8" spans="1:5">
      <c r="A8" s="4" t="s">
        <v>312</v>
      </c>
    </row>
    <row r="9" spans="1:5">
      <c r="A9" s="3" t="s">
        <v>310</v>
      </c>
    </row>
    <row r="10" spans="1:5">
      <c r="A10" s="4" t="s">
        <v>142</v>
      </c>
      <c r="B10" s="5" t="n">
        <v>1019</v>
      </c>
      <c r="C10" s="5" t="n">
        <v>1494</v>
      </c>
      <c r="D10" s="5" t="n">
        <v>2002</v>
      </c>
      <c r="E10" s="5" t="n">
        <v>2942</v>
      </c>
    </row>
    <row r="11" spans="1:5">
      <c r="A11" s="4" t="s">
        <v>313</v>
      </c>
    </row>
    <row r="12" spans="1:5">
      <c r="A12" s="3" t="s">
        <v>310</v>
      </c>
    </row>
    <row r="13" spans="1:5">
      <c r="A13" s="4" t="s">
        <v>142</v>
      </c>
      <c r="B13" s="5" t="n">
        <v>1642</v>
      </c>
      <c r="C13" s="5" t="n">
        <v>1688</v>
      </c>
      <c r="D13" s="5" t="n">
        <v>3231</v>
      </c>
      <c r="E13" s="5" t="n">
        <v>3409</v>
      </c>
    </row>
    <row r="14" spans="1:5">
      <c r="A14" s="4" t="s">
        <v>314</v>
      </c>
    </row>
    <row r="15" spans="1:5">
      <c r="A15" s="3" t="s">
        <v>310</v>
      </c>
    </row>
    <row r="16" spans="1:5">
      <c r="A16" s="4" t="s">
        <v>142</v>
      </c>
      <c r="B16" s="6" t="n">
        <v>8753</v>
      </c>
      <c r="C16" s="6" t="n">
        <v>8298</v>
      </c>
      <c r="D16" s="6" t="n">
        <v>17045</v>
      </c>
      <c r="E16" s="6" t="n">
        <v>164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01</v>
      </c>
      <c r="D1" s="2" t="s">
        <v>1</v>
      </c>
    </row>
    <row r="2" spans="1:5">
      <c r="B2" s="2" t="s">
        <v>2</v>
      </c>
      <c r="C2" s="2" t="s">
        <v>102</v>
      </c>
      <c r="D2" s="2" t="s">
        <v>2</v>
      </c>
      <c r="E2" s="2" t="s">
        <v>102</v>
      </c>
    </row>
    <row r="3" spans="1:5">
      <c r="A3" s="3" t="s">
        <v>316</v>
      </c>
    </row>
    <row r="4" spans="1:5">
      <c r="A4" s="4" t="s">
        <v>317</v>
      </c>
      <c r="B4" s="6" t="n">
        <v>-468</v>
      </c>
      <c r="C4" s="6" t="n">
        <v>-527</v>
      </c>
      <c r="D4" s="6" t="n">
        <v>-824</v>
      </c>
      <c r="E4" s="6" t="n">
        <v>-999</v>
      </c>
    </row>
    <row r="5" spans="1:5">
      <c r="A5" s="4" t="s">
        <v>142</v>
      </c>
      <c r="B5" s="5" t="n">
        <v>13155</v>
      </c>
      <c r="C5" s="5" t="n">
        <v>13298</v>
      </c>
      <c r="D5" s="5" t="n">
        <v>25617</v>
      </c>
      <c r="E5" s="5" t="n">
        <v>26276</v>
      </c>
    </row>
    <row r="6" spans="1:5">
      <c r="A6" s="4" t="s">
        <v>293</v>
      </c>
    </row>
    <row r="7" spans="1:5">
      <c r="A7" s="3" t="s">
        <v>316</v>
      </c>
    </row>
    <row r="8" spans="1:5">
      <c r="A8" s="4" t="s">
        <v>142</v>
      </c>
      <c r="B8" s="5" t="n">
        <v>9059</v>
      </c>
      <c r="C8" s="5" t="n">
        <v>9406</v>
      </c>
      <c r="D8" s="5" t="n">
        <v>17668</v>
      </c>
      <c r="E8" s="5" t="n">
        <v>18693</v>
      </c>
    </row>
    <row r="9" spans="1:5">
      <c r="A9" s="4" t="s">
        <v>318</v>
      </c>
    </row>
    <row r="10" spans="1:5">
      <c r="A10" s="3" t="s">
        <v>316</v>
      </c>
    </row>
    <row r="11" spans="1:5">
      <c r="A11" s="4" t="s">
        <v>142</v>
      </c>
      <c r="B11" s="5" t="n">
        <v>3294</v>
      </c>
      <c r="C11" s="5" t="n">
        <v>3360</v>
      </c>
      <c r="D11" s="5" t="n">
        <v>6332</v>
      </c>
      <c r="E11" s="5" t="n">
        <v>6473</v>
      </c>
    </row>
    <row r="12" spans="1:5">
      <c r="A12" s="4" t="s">
        <v>319</v>
      </c>
    </row>
    <row r="13" spans="1:5">
      <c r="A13" s="3" t="s">
        <v>316</v>
      </c>
    </row>
    <row r="14" spans="1:5">
      <c r="A14" s="4" t="s">
        <v>142</v>
      </c>
      <c r="B14" s="6" t="n">
        <v>1270</v>
      </c>
      <c r="C14" s="6" t="n">
        <v>1059</v>
      </c>
      <c r="D14" s="6" t="n">
        <v>2441</v>
      </c>
      <c r="E14" s="6" t="n">
        <v>21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101</v>
      </c>
      <c r="D1" s="2" t="s">
        <v>1</v>
      </c>
    </row>
    <row r="2" spans="1:5">
      <c r="B2" s="2" t="s">
        <v>2</v>
      </c>
      <c r="C2" s="2" t="s">
        <v>102</v>
      </c>
      <c r="D2" s="2" t="s">
        <v>2</v>
      </c>
      <c r="E2" s="2" t="s">
        <v>102</v>
      </c>
    </row>
    <row r="3" spans="1:5">
      <c r="A3" s="3" t="s">
        <v>191</v>
      </c>
    </row>
    <row r="4" spans="1:5">
      <c r="A4" s="4" t="s">
        <v>321</v>
      </c>
      <c r="B4" s="6" t="n">
        <v>21766</v>
      </c>
      <c r="C4" s="6" t="n">
        <v>21766</v>
      </c>
      <c r="D4" s="6" t="n">
        <v>43532</v>
      </c>
      <c r="E4" s="6" t="n">
        <v>43531</v>
      </c>
    </row>
    <row r="5" spans="1:5">
      <c r="A5" s="4" t="s">
        <v>322</v>
      </c>
      <c r="B5" s="5" t="n">
        <v>0</v>
      </c>
      <c r="C5" s="5" t="n">
        <v>5067</v>
      </c>
      <c r="D5" s="5" t="n">
        <v>0</v>
      </c>
      <c r="E5" s="5" t="n">
        <v>20015</v>
      </c>
    </row>
    <row r="6" spans="1:5">
      <c r="A6" s="4" t="s">
        <v>323</v>
      </c>
      <c r="B6" s="5" t="n">
        <v>0</v>
      </c>
      <c r="C6" s="5" t="n">
        <v>1075</v>
      </c>
      <c r="D6" s="5" t="n">
        <v>0</v>
      </c>
      <c r="E6" s="5" t="n">
        <v>4236</v>
      </c>
    </row>
    <row r="7" spans="1:5">
      <c r="A7" s="4" t="s">
        <v>324</v>
      </c>
      <c r="B7" s="5" t="n">
        <v>869</v>
      </c>
      <c r="C7" s="5" t="n">
        <v>884</v>
      </c>
      <c r="D7" s="5" t="n">
        <v>1734</v>
      </c>
      <c r="E7" s="5" t="n">
        <v>1798</v>
      </c>
    </row>
    <row r="8" spans="1:5">
      <c r="A8" s="4" t="s">
        <v>325</v>
      </c>
      <c r="B8" s="6" t="n">
        <v>22635</v>
      </c>
      <c r="C8" s="6" t="n">
        <v>28792</v>
      </c>
      <c r="D8" s="6" t="n">
        <v>45266</v>
      </c>
      <c r="E8" s="6" t="n">
        <v>695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6</v>
      </c>
      <c r="B1" s="2" t="s">
        <v>101</v>
      </c>
      <c r="D1" s="2" t="s">
        <v>1</v>
      </c>
    </row>
    <row r="2" spans="1:5">
      <c r="B2" s="2" t="s">
        <v>2</v>
      </c>
      <c r="C2" s="2" t="s">
        <v>102</v>
      </c>
      <c r="D2" s="2" t="s">
        <v>2</v>
      </c>
      <c r="E2" s="2" t="s">
        <v>102</v>
      </c>
    </row>
    <row r="3" spans="1:5">
      <c r="A3" s="3" t="s">
        <v>194</v>
      </c>
    </row>
    <row r="4" spans="1:5">
      <c r="A4" s="4" t="s">
        <v>327</v>
      </c>
      <c r="B4" s="6" t="n">
        <v>7228</v>
      </c>
      <c r="C4" s="6" t="n">
        <v>6583</v>
      </c>
      <c r="D4" s="6" t="n">
        <v>14588</v>
      </c>
      <c r="E4" s="6" t="n">
        <v>14071</v>
      </c>
    </row>
    <row r="5" spans="1:5">
      <c r="A5" s="4" t="s">
        <v>328</v>
      </c>
      <c r="B5" s="5" t="n">
        <v>4050</v>
      </c>
      <c r="C5" s="5" t="n">
        <v>0</v>
      </c>
      <c r="D5" s="5" t="n">
        <v>8100</v>
      </c>
      <c r="E5" s="5" t="n">
        <v>0</v>
      </c>
    </row>
    <row r="6" spans="1:5">
      <c r="A6" s="4" t="s">
        <v>329</v>
      </c>
      <c r="B6" s="5" t="n">
        <v>0</v>
      </c>
      <c r="C6" s="5" t="n">
        <v>-6554</v>
      </c>
      <c r="D6" s="5" t="n">
        <v>0</v>
      </c>
      <c r="E6" s="5" t="n">
        <v>-6554</v>
      </c>
    </row>
    <row r="7" spans="1:5">
      <c r="A7" s="4" t="s">
        <v>330</v>
      </c>
      <c r="B7" s="5" t="n">
        <v>158</v>
      </c>
      <c r="C7" s="5" t="n">
        <v>631</v>
      </c>
      <c r="D7" s="5" t="n">
        <v>951</v>
      </c>
      <c r="E7" s="5" t="n">
        <v>947</v>
      </c>
    </row>
    <row r="8" spans="1:5">
      <c r="A8" s="4" t="s">
        <v>331</v>
      </c>
      <c r="B8" s="6" t="n">
        <v>11436</v>
      </c>
      <c r="C8" s="6" t="n">
        <v>660</v>
      </c>
      <c r="D8" s="6" t="n">
        <v>23639</v>
      </c>
      <c r="E8" s="6" t="n">
        <v>84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306289</v>
      </c>
      <c r="C3" s="6" t="n">
        <v>302452</v>
      </c>
      <c r="D3" s="6" t="n">
        <v>612697</v>
      </c>
      <c r="E3" s="6" t="n">
        <v>601740</v>
      </c>
    </row>
    <row r="4" spans="1:5">
      <c r="A4" s="3" t="s">
        <v>104</v>
      </c>
    </row>
    <row r="5" spans="1:5">
      <c r="A5" s="4" t="s">
        <v>105</v>
      </c>
      <c r="B5" s="5" t="n">
        <v>44066</v>
      </c>
      <c r="C5" s="5" t="n">
        <v>47365</v>
      </c>
      <c r="D5" s="5" t="n">
        <v>89570</v>
      </c>
      <c r="E5" s="5" t="n">
        <v>95517</v>
      </c>
    </row>
    <row r="6" spans="1:5">
      <c r="A6" s="4" t="s">
        <v>106</v>
      </c>
      <c r="B6" s="5" t="n">
        <v>12399</v>
      </c>
      <c r="C6" s="5" t="n">
        <v>16569</v>
      </c>
      <c r="D6" s="5" t="n">
        <v>22918</v>
      </c>
      <c r="E6" s="5" t="n">
        <v>33844</v>
      </c>
    </row>
    <row r="7" spans="1:5">
      <c r="A7" s="4" t="s">
        <v>107</v>
      </c>
      <c r="B7" s="5" t="n">
        <v>14953</v>
      </c>
      <c r="C7" s="5" t="n">
        <v>13755</v>
      </c>
      <c r="D7" s="5" t="n">
        <v>31085</v>
      </c>
      <c r="E7" s="5" t="n">
        <v>29130</v>
      </c>
    </row>
    <row r="8" spans="1:5">
      <c r="A8" s="4" t="s">
        <v>108</v>
      </c>
      <c r="B8" s="5" t="n">
        <v>33178</v>
      </c>
      <c r="C8" s="5" t="n">
        <v>31753</v>
      </c>
      <c r="D8" s="5" t="n">
        <v>67179</v>
      </c>
      <c r="E8" s="5" t="n">
        <v>64820</v>
      </c>
    </row>
    <row r="9" spans="1:5">
      <c r="A9" s="4" t="s">
        <v>109</v>
      </c>
      <c r="B9" s="5" t="n">
        <v>104596</v>
      </c>
      <c r="C9" s="5" t="n">
        <v>109442</v>
      </c>
      <c r="D9" s="5" t="n">
        <v>210752</v>
      </c>
      <c r="E9" s="5" t="n">
        <v>223311</v>
      </c>
    </row>
    <row r="10" spans="1:5">
      <c r="A10" s="4" t="s">
        <v>110</v>
      </c>
      <c r="B10" s="5" t="n">
        <v>201693</v>
      </c>
      <c r="C10" s="5" t="n">
        <v>193010</v>
      </c>
      <c r="D10" s="5" t="n">
        <v>401945</v>
      </c>
      <c r="E10" s="5" t="n">
        <v>378429</v>
      </c>
    </row>
    <row r="11" spans="1:5">
      <c r="A11" s="4" t="s">
        <v>111</v>
      </c>
      <c r="B11" s="5" t="n">
        <v>-22635</v>
      </c>
      <c r="C11" s="5" t="n">
        <v>-28792</v>
      </c>
      <c r="D11" s="5" t="n">
        <v>-45266</v>
      </c>
      <c r="E11" s="5" t="n">
        <v>-69580</v>
      </c>
    </row>
    <row r="12" spans="1:5">
      <c r="A12" s="4" t="s">
        <v>112</v>
      </c>
      <c r="B12" s="5" t="n">
        <v>11436</v>
      </c>
      <c r="C12" s="5" t="n">
        <v>660</v>
      </c>
      <c r="D12" s="5" t="n">
        <v>23639</v>
      </c>
      <c r="E12" s="5" t="n">
        <v>8464</v>
      </c>
    </row>
    <row r="13" spans="1:5">
      <c r="A13" s="4" t="s">
        <v>113</v>
      </c>
      <c r="B13" s="5" t="n">
        <v>190494</v>
      </c>
      <c r="C13" s="5" t="n">
        <v>164878</v>
      </c>
      <c r="D13" s="5" t="n">
        <v>380318</v>
      </c>
      <c r="E13" s="5" t="n">
        <v>317313</v>
      </c>
    </row>
    <row r="14" spans="1:5">
      <c r="A14" s="4" t="s">
        <v>114</v>
      </c>
      <c r="B14" s="5" t="n">
        <v>-42960</v>
      </c>
      <c r="C14" s="5" t="n">
        <v>-36527</v>
      </c>
      <c r="D14" s="5" t="n">
        <v>-70257</v>
      </c>
      <c r="E14" s="5" t="n">
        <v>-54699</v>
      </c>
    </row>
    <row r="15" spans="1:5">
      <c r="A15" s="4" t="s">
        <v>115</v>
      </c>
      <c r="B15" s="5" t="n">
        <v>147534</v>
      </c>
      <c r="C15" s="5" t="n">
        <v>128351</v>
      </c>
      <c r="D15" s="5" t="n">
        <v>310061</v>
      </c>
      <c r="E15" s="5" t="n">
        <v>262614</v>
      </c>
    </row>
    <row r="16" spans="1:5">
      <c r="A16" s="4" t="s">
        <v>116</v>
      </c>
      <c r="B16" s="5" t="n">
        <v>35</v>
      </c>
      <c r="C16" s="5" t="n">
        <v>17</v>
      </c>
      <c r="D16" s="5" t="n">
        <v>84</v>
      </c>
      <c r="E16" s="5" t="n">
        <v>260</v>
      </c>
    </row>
    <row r="17" spans="1:5">
      <c r="A17" s="4" t="s">
        <v>117</v>
      </c>
      <c r="B17" s="6" t="n">
        <v>147569</v>
      </c>
      <c r="C17" s="6" t="n">
        <v>128368</v>
      </c>
      <c r="D17" s="6" t="n">
        <v>310145</v>
      </c>
      <c r="E17" s="6" t="n">
        <v>262874</v>
      </c>
    </row>
    <row r="18" spans="1:5">
      <c r="A18" s="3" t="s">
        <v>118</v>
      </c>
    </row>
    <row r="19" spans="1:5">
      <c r="A19" s="4" t="s">
        <v>115</v>
      </c>
      <c r="B19" s="8" t="n">
        <v>1.24</v>
      </c>
      <c r="C19" s="8" t="n">
        <v>1.13</v>
      </c>
      <c r="D19" s="8" t="n">
        <v>2.6</v>
      </c>
      <c r="E19" s="8" t="n">
        <v>2.49</v>
      </c>
    </row>
    <row r="20" spans="1:5">
      <c r="A20" s="3" t="s">
        <v>119</v>
      </c>
    </row>
    <row r="21" spans="1:5">
      <c r="A21" s="4" t="s">
        <v>115</v>
      </c>
      <c r="B21" s="8" t="n">
        <v>1.24</v>
      </c>
      <c r="C21" s="8" t="n">
        <v>1.04</v>
      </c>
      <c r="D21" s="8" t="n">
        <v>2.59</v>
      </c>
      <c r="E21" s="8" t="n">
        <v>2.13</v>
      </c>
    </row>
    <row r="22" spans="1:5">
      <c r="A22" s="3" t="s">
        <v>120</v>
      </c>
    </row>
    <row r="23" spans="1:5">
      <c r="A23" s="4" t="s">
        <v>121</v>
      </c>
      <c r="B23" s="5" t="n">
        <v>118965</v>
      </c>
      <c r="C23" s="5" t="n">
        <v>113936</v>
      </c>
      <c r="D23" s="5" t="n">
        <v>119359</v>
      </c>
      <c r="E23" s="5" t="n">
        <v>105639</v>
      </c>
    </row>
    <row r="24" spans="1:5">
      <c r="A24" s="4" t="s">
        <v>122</v>
      </c>
      <c r="B24" s="5" t="n">
        <v>119361</v>
      </c>
      <c r="C24" s="5" t="n">
        <v>123200</v>
      </c>
      <c r="D24" s="5" t="n">
        <v>119837</v>
      </c>
      <c r="E24" s="5" t="n">
        <v>123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2</v>
      </c>
      <c r="B1" s="2" t="s">
        <v>101</v>
      </c>
      <c r="D1" s="2" t="s">
        <v>1</v>
      </c>
    </row>
    <row r="2" spans="1:5">
      <c r="B2" s="2" t="s">
        <v>2</v>
      </c>
      <c r="C2" s="2" t="s">
        <v>102</v>
      </c>
      <c r="D2" s="2" t="s">
        <v>2</v>
      </c>
      <c r="E2" s="2" t="s">
        <v>102</v>
      </c>
    </row>
    <row r="3" spans="1:5">
      <c r="A3" s="3" t="s">
        <v>333</v>
      </c>
    </row>
    <row r="4" spans="1:5">
      <c r="A4" s="4" t="s">
        <v>328</v>
      </c>
      <c r="B4" s="6" t="n">
        <v>4050</v>
      </c>
      <c r="C4" s="6" t="n">
        <v>0</v>
      </c>
      <c r="D4" s="6" t="n">
        <v>8100</v>
      </c>
      <c r="E4" s="6" t="n">
        <v>0</v>
      </c>
    </row>
    <row r="5" spans="1:5">
      <c r="A5" s="4" t="s">
        <v>329</v>
      </c>
      <c r="B5" s="6" t="n">
        <v>0</v>
      </c>
      <c r="C5" s="6" t="n">
        <v>6554</v>
      </c>
      <c r="D5" s="6" t="n">
        <v>0</v>
      </c>
      <c r="E5" s="6" t="n">
        <v>65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01</v>
      </c>
      <c r="D1" s="2" t="s">
        <v>1</v>
      </c>
    </row>
    <row r="2" spans="1:5">
      <c r="B2" s="2" t="s">
        <v>2</v>
      </c>
      <c r="C2" s="2" t="s">
        <v>102</v>
      </c>
      <c r="D2" s="2" t="s">
        <v>2</v>
      </c>
      <c r="E2" s="2" t="s">
        <v>102</v>
      </c>
    </row>
    <row r="3" spans="1:5">
      <c r="A3" s="3" t="s">
        <v>198</v>
      </c>
    </row>
    <row r="4" spans="1:5">
      <c r="A4" s="4" t="s">
        <v>335</v>
      </c>
      <c r="B4" s="6" t="n">
        <v>42960</v>
      </c>
      <c r="C4" s="6" t="n">
        <v>36527</v>
      </c>
      <c r="D4" s="6" t="n">
        <v>70257</v>
      </c>
      <c r="E4" s="6" t="n">
        <v>54699</v>
      </c>
    </row>
    <row r="5" spans="1:5">
      <c r="A5" s="4" t="s">
        <v>336</v>
      </c>
      <c r="B5" s="4" t="s">
        <v>337</v>
      </c>
      <c r="C5" s="4" t="s">
        <v>338</v>
      </c>
      <c r="D5" s="4" t="s">
        <v>339</v>
      </c>
      <c r="E5" s="4" t="s">
        <v>3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1</v>
      </c>
      <c r="D1" s="2" t="s">
        <v>1</v>
      </c>
    </row>
    <row r="2" spans="1:5">
      <c r="B2" s="2" t="s">
        <v>2</v>
      </c>
      <c r="C2" s="2" t="s">
        <v>102</v>
      </c>
      <c r="D2" s="2" t="s">
        <v>2</v>
      </c>
      <c r="E2" s="2" t="s">
        <v>102</v>
      </c>
    </row>
    <row r="3" spans="1:5">
      <c r="A3" s="3" t="s">
        <v>198</v>
      </c>
    </row>
    <row r="4" spans="1:5">
      <c r="A4" s="4" t="s">
        <v>342</v>
      </c>
      <c r="B4" s="4" t="s">
        <v>337</v>
      </c>
      <c r="C4" s="4" t="s">
        <v>338</v>
      </c>
      <c r="D4" s="4" t="s">
        <v>339</v>
      </c>
      <c r="E4" s="4" t="s">
        <v>340</v>
      </c>
    </row>
    <row r="5" spans="1:5">
      <c r="A5" s="4" t="s">
        <v>343</v>
      </c>
      <c r="B5" s="9" t="n">
        <v>12.7</v>
      </c>
      <c r="C5" s="6" t="n">
        <v>6</v>
      </c>
    </row>
    <row r="6" spans="1:5">
      <c r="A6" s="4" t="s">
        <v>344</v>
      </c>
      <c r="E6" s="9" t="n">
        <v>12.1</v>
      </c>
    </row>
    <row r="7" spans="1:5">
      <c r="A7" s="4" t="s">
        <v>345</v>
      </c>
      <c r="D7" s="4" t="s">
        <v>346</v>
      </c>
    </row>
    <row r="8" spans="1:5">
      <c r="A8" s="4" t="s">
        <v>347</v>
      </c>
      <c r="D8" s="6" t="n">
        <v>249</v>
      </c>
    </row>
    <row r="9" spans="1:5">
      <c r="A9" s="4" t="s">
        <v>348</v>
      </c>
      <c r="D9" s="9" t="n">
        <v>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7"/>
    <col customWidth="1" max="5" min="5" width="36"/>
    <col customWidth="1" max="6" min="6" width="22"/>
  </cols>
  <sheetData>
    <row r="1" spans="1:6">
      <c r="A1" s="1" t="s">
        <v>123</v>
      </c>
      <c r="B1" s="2" t="s">
        <v>124</v>
      </c>
      <c r="C1" s="2" t="s">
        <v>125</v>
      </c>
      <c r="D1" s="2" t="s">
        <v>126</v>
      </c>
      <c r="E1" s="2" t="s">
        <v>127</v>
      </c>
      <c r="F1" s="2" t="s">
        <v>128</v>
      </c>
    </row>
    <row r="2" spans="1:6">
      <c r="A2" s="4" t="s">
        <v>129</v>
      </c>
      <c r="B2" s="6" t="n">
        <v>-1260271</v>
      </c>
      <c r="C2" s="6" t="n">
        <v>-17694790</v>
      </c>
      <c r="D2" s="6" t="n">
        <v>-2941</v>
      </c>
      <c r="E2" s="6" t="n">
        <v>16437135</v>
      </c>
      <c r="F2" s="6" t="n">
        <v>325</v>
      </c>
    </row>
    <row r="3" spans="1:6">
      <c r="A3" s="4" t="s">
        <v>130</v>
      </c>
      <c r="E3" s="5" t="n">
        <v>-159618</v>
      </c>
    </row>
    <row r="4" spans="1:6">
      <c r="A4" s="4" t="s">
        <v>131</v>
      </c>
      <c r="F4" s="5" t="n">
        <v>26</v>
      </c>
    </row>
    <row r="5" spans="1:6">
      <c r="A5" s="4" t="s">
        <v>132</v>
      </c>
      <c r="E5" s="5" t="n">
        <v>27274</v>
      </c>
    </row>
    <row r="6" spans="1:6">
      <c r="A6" s="4" t="s">
        <v>133</v>
      </c>
      <c r="E6" s="5" t="n">
        <v>7810</v>
      </c>
      <c r="F6" s="5" t="n">
        <v>1</v>
      </c>
    </row>
    <row r="7" spans="1:6">
      <c r="A7" s="4" t="s">
        <v>134</v>
      </c>
      <c r="E7" s="5" t="n">
        <v>-281597</v>
      </c>
    </row>
    <row r="8" spans="1:6">
      <c r="A8" s="4" t="s">
        <v>115</v>
      </c>
      <c r="B8" s="5" t="n">
        <v>262614</v>
      </c>
      <c r="C8" s="5" t="n">
        <v>262614</v>
      </c>
    </row>
    <row r="9" spans="1:6">
      <c r="A9" s="4" t="s">
        <v>135</v>
      </c>
      <c r="C9" s="5" t="n">
        <v>22512</v>
      </c>
    </row>
    <row r="10" spans="1:6">
      <c r="A10" s="4" t="s">
        <v>136</v>
      </c>
      <c r="B10" s="5" t="n">
        <v>260</v>
      </c>
      <c r="D10" s="5" t="n">
        <v>260</v>
      </c>
    </row>
    <row r="11" spans="1:6">
      <c r="A11" s="4" t="s">
        <v>129</v>
      </c>
      <c r="B11" s="5" t="n">
        <v>-1234734</v>
      </c>
      <c r="C11" s="5" t="n">
        <v>-17538015</v>
      </c>
      <c r="D11" s="5" t="n">
        <v>-2698</v>
      </c>
      <c r="E11" s="5" t="n">
        <v>16305653</v>
      </c>
      <c r="F11" s="5" t="n">
        <v>326</v>
      </c>
    </row>
    <row r="12" spans="1:6">
      <c r="A12" s="4" t="s">
        <v>130</v>
      </c>
      <c r="E12" s="5" t="n">
        <v>-159618</v>
      </c>
    </row>
    <row r="13" spans="1:6">
      <c r="A13" s="4" t="s">
        <v>131</v>
      </c>
      <c r="F13" s="5" t="n">
        <v>26</v>
      </c>
    </row>
    <row r="14" spans="1:6">
      <c r="A14" s="4" t="s">
        <v>132</v>
      </c>
      <c r="E14" s="5" t="n">
        <v>13825</v>
      </c>
    </row>
    <row r="15" spans="1:6">
      <c r="A15" s="4" t="s">
        <v>133</v>
      </c>
      <c r="E15" s="5" t="n">
        <v>0</v>
      </c>
      <c r="F15" s="5" t="n">
        <v>0</v>
      </c>
    </row>
    <row r="16" spans="1:6">
      <c r="A16" s="4" t="s">
        <v>134</v>
      </c>
      <c r="E16" s="5" t="n">
        <v>-128856</v>
      </c>
    </row>
    <row r="17" spans="1:6">
      <c r="A17" s="4" t="s">
        <v>115</v>
      </c>
      <c r="C17" s="5" t="n">
        <v>128351</v>
      </c>
    </row>
    <row r="18" spans="1:6">
      <c r="A18" s="4" t="s">
        <v>135</v>
      </c>
      <c r="C18" s="5" t="n">
        <v>0</v>
      </c>
    </row>
    <row r="19" spans="1:6">
      <c r="A19" s="4" t="s">
        <v>136</v>
      </c>
      <c r="B19" s="5" t="n">
        <v>17</v>
      </c>
      <c r="D19" s="5" t="n">
        <v>17</v>
      </c>
    </row>
    <row r="20" spans="1:6">
      <c r="A20" s="4" t="s">
        <v>129</v>
      </c>
      <c r="B20" s="5" t="n">
        <v>-1380989</v>
      </c>
      <c r="C20" s="5" t="n">
        <v>-17409664</v>
      </c>
      <c r="D20" s="5" t="n">
        <v>-2681</v>
      </c>
      <c r="E20" s="5" t="n">
        <v>16031004</v>
      </c>
      <c r="F20" s="5" t="n">
        <v>352</v>
      </c>
    </row>
    <row r="21" spans="1:6">
      <c r="A21" s="4" t="s">
        <v>129</v>
      </c>
      <c r="B21" s="5" t="n">
        <v>-1385474</v>
      </c>
      <c r="C21" s="5" t="n">
        <v>-17089789</v>
      </c>
      <c r="D21" s="5" t="n">
        <v>-2811</v>
      </c>
      <c r="E21" s="5" t="n">
        <v>15706774</v>
      </c>
      <c r="F21" s="5" t="n">
        <v>352</v>
      </c>
    </row>
    <row r="22" spans="1:6">
      <c r="A22" s="4" t="s">
        <v>130</v>
      </c>
      <c r="E22" s="5" t="n">
        <v>0</v>
      </c>
    </row>
    <row r="23" spans="1:6">
      <c r="A23" s="4" t="s">
        <v>131</v>
      </c>
      <c r="F23" s="5" t="n">
        <v>0</v>
      </c>
    </row>
    <row r="24" spans="1:6">
      <c r="A24" s="4" t="s">
        <v>132</v>
      </c>
      <c r="E24" s="5" t="n">
        <v>26441</v>
      </c>
    </row>
    <row r="25" spans="1:6">
      <c r="A25" s="4" t="s">
        <v>133</v>
      </c>
      <c r="E25" s="5" t="n">
        <v>8252</v>
      </c>
      <c r="F25" s="5" t="n">
        <v>1</v>
      </c>
    </row>
    <row r="26" spans="1:6">
      <c r="A26" s="4" t="s">
        <v>134</v>
      </c>
      <c r="E26" s="5" t="n">
        <v>-384532</v>
      </c>
    </row>
    <row r="27" spans="1:6">
      <c r="A27" s="4" t="s">
        <v>115</v>
      </c>
      <c r="B27" s="5" t="n">
        <v>310061</v>
      </c>
      <c r="C27" s="5" t="n">
        <v>310061</v>
      </c>
    </row>
    <row r="28" spans="1:6">
      <c r="A28" s="4" t="s">
        <v>135</v>
      </c>
      <c r="C28" s="5" t="n">
        <v>0</v>
      </c>
    </row>
    <row r="29" spans="1:6">
      <c r="A29" s="4" t="s">
        <v>136</v>
      </c>
      <c r="B29" s="5" t="n">
        <v>84</v>
      </c>
      <c r="D29" s="5" t="n">
        <v>84</v>
      </c>
    </row>
    <row r="30" spans="1:6">
      <c r="A30" s="4" t="s">
        <v>129</v>
      </c>
      <c r="B30" s="5" t="n">
        <v>-1406129</v>
      </c>
      <c r="C30" s="5" t="n">
        <v>-16927262</v>
      </c>
      <c r="D30" s="5" t="n">
        <v>-2762</v>
      </c>
      <c r="E30" s="5" t="n">
        <v>15523542</v>
      </c>
      <c r="F30" s="5" t="n">
        <v>353</v>
      </c>
    </row>
    <row r="31" spans="1:6">
      <c r="A31" s="4" t="s">
        <v>130</v>
      </c>
      <c r="E31" s="5" t="n">
        <v>0</v>
      </c>
    </row>
    <row r="32" spans="1:6">
      <c r="A32" s="4" t="s">
        <v>131</v>
      </c>
      <c r="F32" s="5" t="n">
        <v>0</v>
      </c>
    </row>
    <row r="33" spans="1:6">
      <c r="A33" s="4" t="s">
        <v>132</v>
      </c>
      <c r="E33" s="5" t="n">
        <v>13623</v>
      </c>
    </row>
    <row r="34" spans="1:6">
      <c r="A34" s="4" t="s">
        <v>133</v>
      </c>
      <c r="E34" s="5" t="n">
        <v>0</v>
      </c>
      <c r="F34" s="5" t="n">
        <v>0</v>
      </c>
    </row>
    <row r="35" spans="1:6">
      <c r="A35" s="4" t="s">
        <v>134</v>
      </c>
      <c r="E35" s="5" t="n">
        <v>-180230</v>
      </c>
    </row>
    <row r="36" spans="1:6">
      <c r="A36" s="4" t="s">
        <v>115</v>
      </c>
      <c r="C36" s="5" t="n">
        <v>147534</v>
      </c>
    </row>
    <row r="37" spans="1:6">
      <c r="A37" s="4" t="s">
        <v>135</v>
      </c>
      <c r="C37" s="5" t="n">
        <v>0</v>
      </c>
    </row>
    <row r="38" spans="1:6">
      <c r="A38" s="4" t="s">
        <v>136</v>
      </c>
      <c r="B38" s="5" t="n">
        <v>35</v>
      </c>
      <c r="D38" s="5" t="n">
        <v>35</v>
      </c>
    </row>
    <row r="39" spans="1:6">
      <c r="A39" s="4" t="s">
        <v>129</v>
      </c>
      <c r="B39" s="6" t="n">
        <v>-1425167</v>
      </c>
      <c r="C39" s="6" t="n">
        <v>-16779728</v>
      </c>
      <c r="D39" s="6" t="n">
        <v>-2727</v>
      </c>
      <c r="E39" s="6" t="n">
        <v>15356935</v>
      </c>
      <c r="F39" s="6" t="n">
        <v>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2</v>
      </c>
    </row>
    <row r="3" spans="1:3">
      <c r="A3" s="3" t="s">
        <v>138</v>
      </c>
    </row>
    <row r="4" spans="1:3">
      <c r="A4" s="4" t="s">
        <v>139</v>
      </c>
      <c r="B4" s="6" t="n">
        <v>310061</v>
      </c>
      <c r="C4" s="6" t="n">
        <v>262614</v>
      </c>
    </row>
    <row r="5" spans="1:3">
      <c r="A5" s="3" t="s">
        <v>140</v>
      </c>
    </row>
    <row r="6" spans="1:3">
      <c r="A6" s="4" t="s">
        <v>141</v>
      </c>
      <c r="B6" s="5" t="n">
        <v>22884</v>
      </c>
      <c r="C6" s="5" t="n">
        <v>24195</v>
      </c>
    </row>
    <row r="7" spans="1:3">
      <c r="A7" s="4" t="s">
        <v>142</v>
      </c>
      <c r="B7" s="5" t="n">
        <v>25617</v>
      </c>
      <c r="C7" s="5" t="n">
        <v>26276</v>
      </c>
    </row>
    <row r="8" spans="1:3">
      <c r="A8" s="4" t="s">
        <v>143</v>
      </c>
      <c r="B8" s="5" t="n">
        <v>-5679</v>
      </c>
      <c r="C8" s="5" t="n">
        <v>-7686</v>
      </c>
    </row>
    <row r="9" spans="1:3">
      <c r="A9" s="4" t="s">
        <v>144</v>
      </c>
      <c r="B9" s="5" t="n">
        <v>-894</v>
      </c>
      <c r="C9" s="5" t="n">
        <v>-13452</v>
      </c>
    </row>
    <row r="10" spans="1:3">
      <c r="A10" s="3" t="s">
        <v>145</v>
      </c>
    </row>
    <row r="11" spans="1:3">
      <c r="A11" s="4" t="s">
        <v>146</v>
      </c>
      <c r="B11" s="5" t="n">
        <v>-10254</v>
      </c>
      <c r="C11" s="5" t="n">
        <v>-7605</v>
      </c>
    </row>
    <row r="12" spans="1:3">
      <c r="A12" s="4" t="s">
        <v>72</v>
      </c>
      <c r="B12" s="5" t="n">
        <v>-39351</v>
      </c>
      <c r="C12" s="5" t="n">
        <v>-20892</v>
      </c>
    </row>
    <row r="13" spans="1:3">
      <c r="A13" s="4" t="s">
        <v>73</v>
      </c>
      <c r="B13" s="5" t="n">
        <v>31857</v>
      </c>
      <c r="C13" s="5" t="n">
        <v>27296</v>
      </c>
    </row>
    <row r="14" spans="1:3">
      <c r="A14" s="4" t="s">
        <v>147</v>
      </c>
      <c r="B14" s="5" t="n">
        <v>16146</v>
      </c>
      <c r="C14" s="5" t="n">
        <v>-25844</v>
      </c>
    </row>
    <row r="15" spans="1:3">
      <c r="A15" s="4" t="s">
        <v>148</v>
      </c>
      <c r="B15" s="5" t="n">
        <v>352175</v>
      </c>
      <c r="C15" s="5" t="n">
        <v>291806</v>
      </c>
    </row>
    <row r="16" spans="1:3">
      <c r="A16" s="3" t="s">
        <v>149</v>
      </c>
    </row>
    <row r="17" spans="1:3">
      <c r="A17" s="4" t="s">
        <v>150</v>
      </c>
      <c r="B17" s="5" t="n">
        <v>1466303</v>
      </c>
      <c r="C17" s="5" t="n">
        <v>2634376</v>
      </c>
    </row>
    <row r="18" spans="1:3">
      <c r="A18" s="4" t="s">
        <v>151</v>
      </c>
      <c r="B18" s="5" t="n">
        <v>-1021741</v>
      </c>
      <c r="C18" s="5" t="n">
        <v>-1592403</v>
      </c>
    </row>
    <row r="19" spans="1:3">
      <c r="A19" s="4" t="s">
        <v>152</v>
      </c>
      <c r="B19" s="5" t="n">
        <v>-20189</v>
      </c>
      <c r="C19" s="5" t="n">
        <v>-18669</v>
      </c>
    </row>
    <row r="20" spans="1:3">
      <c r="A20" s="4" t="s">
        <v>153</v>
      </c>
      <c r="B20" s="5" t="n">
        <v>-6311</v>
      </c>
      <c r="C20" s="5" t="n">
        <v>-160</v>
      </c>
    </row>
    <row r="21" spans="1:3">
      <c r="A21" s="4" t="s">
        <v>154</v>
      </c>
      <c r="B21" s="5" t="n">
        <v>418062</v>
      </c>
      <c r="C21" s="5" t="n">
        <v>1023144</v>
      </c>
    </row>
    <row r="22" spans="1:3">
      <c r="A22" s="3" t="s">
        <v>155</v>
      </c>
    </row>
    <row r="23" spans="1:3">
      <c r="A23" s="4" t="s">
        <v>156</v>
      </c>
      <c r="B23" s="5" t="n">
        <v>0</v>
      </c>
      <c r="C23" s="5" t="n">
        <v>-1250009</v>
      </c>
    </row>
    <row r="24" spans="1:3">
      <c r="A24" s="4" t="s">
        <v>157</v>
      </c>
      <c r="B24" s="5" t="n">
        <v>8253</v>
      </c>
      <c r="C24" s="5" t="n">
        <v>7811</v>
      </c>
    </row>
    <row r="25" spans="1:3">
      <c r="A25" s="4" t="s">
        <v>158</v>
      </c>
      <c r="B25" s="5" t="n">
        <v>-384532</v>
      </c>
      <c r="C25" s="5" t="n">
        <v>-281597</v>
      </c>
    </row>
    <row r="26" spans="1:3">
      <c r="A26" s="4" t="s">
        <v>159</v>
      </c>
      <c r="B26" s="5" t="n">
        <v>-376279</v>
      </c>
      <c r="C26" s="5" t="n">
        <v>-1523795</v>
      </c>
    </row>
    <row r="27" spans="1:3">
      <c r="A27" s="4" t="s">
        <v>160</v>
      </c>
      <c r="B27" s="5" t="n">
        <v>243</v>
      </c>
      <c r="C27" s="5" t="n">
        <v>-590</v>
      </c>
    </row>
    <row r="28" spans="1:3">
      <c r="A28" s="4" t="s">
        <v>161</v>
      </c>
      <c r="B28" s="5" t="n">
        <v>394201</v>
      </c>
      <c r="C28" s="5" t="n">
        <v>-209435</v>
      </c>
    </row>
    <row r="29" spans="1:3">
      <c r="A29" s="4" t="s">
        <v>162</v>
      </c>
      <c r="B29" s="5" t="n">
        <v>366753</v>
      </c>
      <c r="C29" s="5" t="n">
        <v>475139</v>
      </c>
    </row>
    <row r="30" spans="1:3">
      <c r="A30" s="4" t="s">
        <v>163</v>
      </c>
      <c r="B30" s="5" t="n">
        <v>760954</v>
      </c>
      <c r="C30" s="5" t="n">
        <v>265704</v>
      </c>
    </row>
    <row r="31" spans="1:3">
      <c r="A31" s="3" t="s">
        <v>164</v>
      </c>
    </row>
    <row r="32" spans="1:3">
      <c r="A32" s="4" t="s">
        <v>165</v>
      </c>
      <c r="B32" s="5" t="n">
        <v>43708</v>
      </c>
      <c r="C32" s="5" t="n">
        <v>73971</v>
      </c>
    </row>
    <row r="33" spans="1:3">
      <c r="A33" s="4" t="s">
        <v>166</v>
      </c>
      <c r="B33" s="6" t="n">
        <v>62214</v>
      </c>
      <c r="C33" s="6" t="n">
        <v>85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36:15Z</dcterms:created>
  <dcterms:modified xmlns:dcterms="http://purl.org/dc/terms/" xmlns:xsi="http://www.w3.org/2001/XMLSchema-instance" xsi:type="dcterms:W3CDTF">2019-07-25T16:36:15Z</dcterms:modified>
</cp:coreProperties>
</file>